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THE COMPANY" sheetId="8" r:id="rId8"/>
    <s:sheet name="NET INCOME PER SHARE" sheetId="9" r:id="rId9"/>
    <s:sheet name="DIVIDENDS PER SHARE" sheetId="10" r:id="rId10"/>
    <s:sheet name="DERIVATIVE FINANCIAL INSTRUMENT" sheetId="11" r:id="rId11"/>
    <s:sheet name="REPURCHASES OF COMMON STOCK" sheetId="12" r:id="rId12"/>
    <s:sheet name="SEGMENT INFORMATION" sheetId="13" r:id="rId13"/>
    <s:sheet name="DEFERRED TAX ASSETS AND LIABILI" sheetId="14" r:id="rId14"/>
    <s:sheet name="UNCERTAIN TAX POSITIONS" sheetId="15" r:id="rId15"/>
    <s:sheet name="COMMITMENTS AND CONTINGENCIES" sheetId="16" r:id="rId16"/>
    <s:sheet name="DEBT" sheetId="17" r:id="rId17"/>
    <s:sheet name="ACCOUNTING PRONOUNCEMENTS" sheetId="18" r:id="rId18"/>
    <s:sheet name="VENEZUELA HIGHLY INFLATIONARY A" sheetId="19" r:id="rId19"/>
    <s:sheet name="LEASE AND FINANCING OBLIGATIONS" sheetId="20" r:id="rId20"/>
    <s:sheet name="ADJUSTMENT TO INVENTORY" sheetId="21" r:id="rId21"/>
    <s:sheet name="ADDITIONAL QUARTERLY DISCLOSURE" sheetId="22" r:id="rId22"/>
    <s:sheet name="SEGMENT INFORMATION (Tables)" sheetId="23" r:id="rId23"/>
    <s:sheet name="DEBT (Tables)" sheetId="24" r:id="rId24"/>
    <s:sheet name="ADDITIONAL QUARTERLY DISCLOSU25" sheetId="25" r:id="rId25"/>
    <s:sheet name="THE COMPANY (Details)" sheetId="26" r:id="rId26"/>
    <s:sheet name="NET INCOME PER SHARE (Details)" sheetId="27" r:id="rId27"/>
    <s:sheet name="DIVIDENDS PER SHARE (Details)" sheetId="28" r:id="rId28"/>
    <s:sheet name="DERIVATIVE FINANCIAL INSTRUME29" sheetId="29" r:id="rId29"/>
    <s:sheet name="REPURCHASES OF COMMON STOCK (De" sheetId="30" r:id="rId30"/>
    <s:sheet name="SEGMENT INFORMATION (Details)" sheetId="31" r:id="rId31"/>
    <s:sheet name="SEGMENT INFORMATION, Products a" sheetId="32" r:id="rId32"/>
    <s:sheet name="DEFERRED TAX ASSETS AND LIABI33" sheetId="33" r:id="rId33"/>
    <s:sheet name="UNCERTAIN TAX POSITIONS (Detail" sheetId="34" r:id="rId34"/>
    <s:sheet name="COMMITMENTS AND CONTINGENCIES (" sheetId="35" r:id="rId35"/>
    <s:sheet name="DEBT (Details)" sheetId="36" r:id="rId36"/>
    <s:sheet name="VENEZUELA HIGHLY INFLATIONARY37" sheetId="37" r:id="rId37"/>
    <s:sheet name="LEASE AND FINANCING OBLIGATIO38" sheetId="38" r:id="rId38"/>
    <s:sheet name="ADJUSTMENT TO INVENTORY (Detail" sheetId="39" r:id="rId39"/>
    <s:sheet name="ADDITIONAL QUARTERLY DISCLOSU40" sheetId="40" r:id="rId40"/>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5</t>
  </si>
  <si>
    <t>Jul. 31, 2015</t>
  </si>
  <si>
    <t>Document and Entity Information [Abstract]</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9)</t>
  </si>
  <si>
    <t>Stockholders' equity:</t>
  </si>
  <si>
    <t>Class A common stock - 500 million shares authorized, $.001 par value, 90.6 million shares issued</t>
  </si>
  <si>
    <t>Additional paid-in capital</t>
  </si>
  <si>
    <t>Treasury stock, at cost - 31.7 million and 32.2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 authorized (in shares)</t>
  </si>
  <si>
    <t>Common stock - par value (in dollars per share)</t>
  </si>
  <si>
    <t>Common stock - issued (in shares)</t>
  </si>
  <si>
    <t>Treasury stock, at cost (in shares)</t>
  </si>
  <si>
    <t>Consolidated Statements of Income (Unaudited) - USD ($) shares in Thousands, $ in Thousands</t>
  </si>
  <si>
    <t>3 Months Ended</t>
  </si>
  <si>
    <t>Jun. 30, 2014</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 (000s):</t>
  </si>
  <si>
    <t>Basic (in shares)</t>
  </si>
  <si>
    <t>Diluted (in shares)</t>
  </si>
  <si>
    <t>Consolidated Statements of Comprehensive Income (Unaudited) - USD ($) $ in Thousands</t>
  </si>
  <si>
    <t>Consolidated Statements of Comprehensive Income (Unaudited) [Abstract]</t>
  </si>
  <si>
    <t>Net Income (Loss) Attributable to Parent</t>
  </si>
  <si>
    <t>Other Comprehensive Income (Loss), Net of Tax [Abstract]</t>
  </si>
  <si>
    <t>Foreign currency translation adjustment</t>
  </si>
  <si>
    <t>Net unrealized gains/(losses) on foreign currency cash flow hedges</t>
  </si>
  <si>
    <t>Less: Reclassification adjustment for realized losses/gains in current earnings</t>
  </si>
  <si>
    <t>Total</t>
  </si>
  <si>
    <t>Comprehensive Income</t>
  </si>
  <si>
    <t>Consolidated Statements of Comprehensive Income (Unaudited) (Parenthetical) - USD ($) $ in Thousands</t>
  </si>
  <si>
    <t>Other comprehensive income, net of tax:</t>
  </si>
  <si>
    <t>Foreign currency translation adjustment, tax</t>
  </si>
  <si>
    <t>Net unrealized gains/(losses) on foreign currency cash flow hedges, tax</t>
  </si>
  <si>
    <t>Reclassification adjustment for realized losses/(gains) in current earnings, tax</t>
  </si>
  <si>
    <t>Consolidated Statements of Cash Flows (Unaudited) - USD ($) $ in Thousands</t>
  </si>
  <si>
    <t>Cash flows from operating activities:</t>
  </si>
  <si>
    <t>Adjustments to reconcile net income to net cash provided by operating activities:</t>
  </si>
  <si>
    <t>Depreciation and amortization</t>
  </si>
  <si>
    <t>Foreign currency (gains)/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Net cash used in investing activities</t>
  </si>
  <si>
    <t>Cash flows from financing activities:</t>
  </si>
  <si>
    <t>Exercise of employee stock options</t>
  </si>
  <si>
    <t>Payment of debt</t>
  </si>
  <si>
    <t>Payment of cash dividends</t>
  </si>
  <si>
    <t>Income tax benefit of options exercised</t>
  </si>
  <si>
    <t>Proceeds from debt</t>
  </si>
  <si>
    <t>Repurchases of shares of common stock</t>
  </si>
  <si>
    <t>Net cash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 xml:space="preserve">1.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 LOC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15, and for the three- and six-month periods ended June 30, 2015 and 2014. The results of operations of any interim period are not necessarily indicative of the results of operations to be expected for the fiscal year. The consolidated balance sheet as of December 31, 2014 has been prepared using information from the audited financial statements at that date. For further information, refer to the consolidated financial statements and accompanying footnotes included in the Company's Annual Report on Form 10-K for the year ended December 31, 2014. Certain prior year amounts in the Consolidated Statements of Income, none of which are material, to current or prior periods, have not been reclassified to conform with the current year presentation. </t>
  </si>
  <si>
    <t>NET INCOME PER SHARE</t>
  </si>
  <si>
    <t>NET INCOME PER SHARE [Abstract]</t>
  </si>
  <si>
    <t>2.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June 30, 2015 and 2014, stock options of 1.5 million and 2.1 million, respectively, and for the six-month periods ended June 30, 2015 and 2014, stock options of 1.5 million and 2.1 million, respectively, were excluded from the calculation of diluted earnings per share because they were anti-dilutive.</t>
  </si>
  <si>
    <t>DIVIDENDS PER SHARE</t>
  </si>
  <si>
    <t>DIVIDENDS PER SHARE [Abstract]</t>
  </si>
  <si>
    <t xml:space="preserve">3. DIVIDENDS PER SHARE In January and April 2015, the Company's board of directors declared a quarterly cash dividend of $0.35 per share. These quarterly cash dividends of $20.7 million and $20.5 million were paid on March 18, 2015 and June 10, 2015 to stockholders of record on February 27, 2015 and May 22, 2015. In August 2015, the Company's board of directors declared a quarterly cash dividend of $0.35 per share to be paid on September 16, 2015 to stockholders of record on August 28, 2015. NU SKIN ENTERPRISES, INC. Notes to Consolidated Financial Statements </t>
  </si>
  <si>
    <t>DERIVATIVE FINANCIAL INSTRUMENTS</t>
  </si>
  <si>
    <t>DERIVATIVE FINANCIAL INSTRUMENTS [Abstract]</t>
  </si>
  <si>
    <t>4. DERIVATIVE FINANCIAL INSTRUMENTS The Company held mark-to-market forward contracts designated as foreign currency cash flow hedges with notional amounts of 1.3 billion Japanese yen and 15.0 million euros ($10.6 million and $13.5 million, respectively) as of June 30, 2015 and 1.9 billion Japanese yen and 10.0 million euros ($18.7 million and $13.7 million, respectively) as of June 30, 2014, to hedge forecasted foreign-currency-denominated intercompany transactions. The contracts held at June 30, 2015 have maturities through September 2016 and accordingly, all unrealized gains and losses on foreign currency cash flow hedges included in accumulated other comprehensive loss will be recognized in current earnings over the next 15 months. The pre-tax net gains on foreign currency cash flow hedges reclassified from accumulated other comprehensive loss to the income statement were $0.8 million and $0.3 million, respectively, for the three-month periods ended June 30, 2015 and 2014 and $2.0 million and $0.7 million, respectively, for the six-month periods ended June 30, 2015 and 2014. The corresponding tax effects of these transactions were recorded in provision for income tax expense. As of June 30, 2015 and December 31, 2014, there were $0.1 million and $1.1 million, respectively, of unrealized gains included in accumulated other comprehensive loss related to foreign currency cash flow hedges. The remaining $63.3 million and $52.6 million as of June 30, 2015 and December 31, 2014, respectively, in accumulated other comprehensive loss are related to cumulative translation adjustments.</t>
  </si>
  <si>
    <t>REPURCHASES OF COMMON STOCK</t>
  </si>
  <si>
    <t>REPURCHASES OF COMMON STOCK [Abstract]</t>
  </si>
  <si>
    <t>5. REPURCHASES OF COMMON STOCK During the three-month period ended June 30, 2015, the Company repurchased 0.9 million shares of its Class A common stock under its open market stock repurchase plan for $49.6 million. The Company did not repurchase any shares of its Class A common stock under its open market stock repurchase plan during the three-month period ended June 30, 2014. During the six-month periods ended June 30, 2015 and 2014, the Company repurchased 1.4 million and 0.3 million shares of its Class A common stock under its open market repurchase plan for $75.9 million and $25.0 million, respectively. As of June 30, 2015, $271.5 million was available for repurchases under the open market stock repurchase program.</t>
  </si>
  <si>
    <t>SEGMENT INFORMATION</t>
  </si>
  <si>
    <t>SEGMENT INFORMATION [Abstract]</t>
  </si>
  <si>
    <t xml:space="preserve">6. SEGMENT INFORMATION 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independent direct sellers and independent marketers to distribute its products. Independent direct sellers can sell away from the Company's stores where the Company has obtained a direct selling license to do so. Independent marketers are licensed business owners who are authorized to sell the Company's products either at their own approved premises or through the Company's stores. Selling expenses are the Company's largest expense comprised of the commissions paid to its worldwide independent distributors as well as remuneration to its sales force in Mainland China. The Company manages its business primarily by managing its sales force. The Company does not use profitability reports on a regional or divisional basis for making business decisions. However, the Company does report revenue in five geographic regions: Greater China, North Asia, Americas, South Asia/Pacific and EMEA. NU SKIN ENTERPRISES, INC. Notes to Consolidated Financial Statements Revenue generated in each of these regions is set forth below (U.S. dollars in thousands): Three Months Ended June 30, Six Months Ended June 30, Revenue: 2015 2014 2015 2014 Greater China $ 200,136 $ 229,869 $ 387,503 $ 508,798 North Asia 172,943 195,995 345,009 391,456 Americas 83,468 89,911 163,340 169,820 South Asia/Pacific 68,023 81,653 138,840 152,847 EMEA 35,639 52,599 68,849 98,167 Totals $ 560,209 $ 650,027 $ 1,103,541 $ 1,321,088 Revenue generated by each of the Company's product lines is set forth below (U.S. dollars in thousands): Three Months Ended June 30, Six Months Ended June 30, Revenue: 2015 2014 2015 2014 Nu Skin $ 351,436 $ 391,968 $ 694,202 $ 794,079 Pharmanex 207,504 256,216 406,776 523,488 Other 1,269 1,843 2,563 3,521 Totals $ 560,209 $ 650,027 $ 1,103,541 $ 1,321,088 Additional information as to the Company's operations in its most significant geographic areas is set forth below (U.S. dollars in thousands): Three Months Ended June 30, Six Months Ended June 30, Revenue: 2015 2014 2015 2014 Mainland China $ 149,251 $ 153,795 $ 283,448 $ 366,012 South Korea 109,023 118,797 217,800 232,797 Japan 63,920 77,198 127,209 158,659 United States 58,580 61,056 117,568 115,878 Long-lived assets: June 30, 2015 December 31, 2014 Mainland China $ 117,237 $ 103,445 South Korea 53,244 46,626 Japan 15,069 13,768 United States 274,867 287,103 </t>
  </si>
  <si>
    <t>DEFERRED TAX ASSETS AND LIABILITIES</t>
  </si>
  <si>
    <t>DEFERRED TAX ASSETS AND LIABILITIES [Abstract]</t>
  </si>
  <si>
    <t>7.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As of June 30, 2015 and December 31, 2014, the Company had net deferred tax assets of $33.5 million and $40.0 million, respectively. NU SKIN ENTERPRISES, INC. Notes to Consolidated Financial Statements The Company evaluates its indefinite reinvestment assertions with respect to foreign earnings each quarter. Other than earnings the Company intends to reinvest indefinitely, the Company accrues for the U.S. federal and state income taxes applicable to the earnings. For all foreign earnings, the Company accrues the applicable foreign income taxes. Undistributed earnings that the Company has indefinitely reinvested, for which no federal or state income taxes in the U.S. have been provided, aggregate to $50.0 million as of December 31, 2014 and June 30, 2015. The company anticipates indefinitely reinvesting an additional $20.0 million for the year ended December 31, 2015. If the amount designated as indefinitely reinvested as of December 31, 2014 was repatriated to the United States, the amount of incremental taxes would be approximately $5.3 million.</t>
  </si>
  <si>
    <t>UNCERTAIN TAX POSITIONS</t>
  </si>
  <si>
    <t>UNCERTAIN TAX POSITIONS [Abstract]</t>
  </si>
  <si>
    <t>8. UNCERTAIN TAX POSITIONS The Company files income tax returns in the U.S. federal jurisdiction, and in various state and foreign jurisdictions. The Company has filed U.S. federal tax returns for all years through and including 2013, and is no longer subject to tax examinations from the United States Internal Revenue Service (the "IRS") for any of these years except for 2011. With a few exceptions, the Company is no longer subject to state and local income tax examination by tax authorities for the years before 2010.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5 and may elect to continue participating in CAP for future tax years; the Company may withdraw from the program at any time. In major foreign jurisdictions, the Company is no longer subject to income tax examinations for years before 2009.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1 million to $1.0 million.</t>
  </si>
  <si>
    <t>COMMITMENTS AND CONTINGENCIES</t>
  </si>
  <si>
    <t>COMMITMENTS AND CONTINGENCIES [Abstract]</t>
  </si>
  <si>
    <t xml:space="preserve">9.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 NU SKIN ENTERPRISES, INC. Notes to Consolidated Financial Statement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 The Company is currently involved in a dispute related to customs assessments by Yokohama Customs on several of the Company's products for the period of October 2006 through September 2009 in connection with post-importation audits, as well as the disputed portion of the Company's import duties from October 2009 to the present, which the Company has or will hold in bond or pay under protest. Additional assessments related to any prior period are barred by applicable statutes of limitations. The aggregate amount of these assessments and disputed duties was approximately 4.4 billion Japanese yen as of June 30, 2015 (approximately $35.9 million), net of recovery of consumption taxes. The issue in this case is whether a United States entity utilizing a commissionaire agent in Japan to import its products can use the manufacturer's invoice pursuant to the transaction value method under the World Trade Organization Customs Valuation Agreement or whether it must use one of the alternative valuation methods provided in that agreement, and, if an alternative method must be used, what the allowable deductions would be in determining the proper valuation. Following the Company's review of the assessments and after consulting with the Company's legal and customs advisors, the Company believes that use of the manufacturer's invoice is the appropriate valuation method and that the additional assessments are improper and are not supported by applicable customs laws because they are based on an alternative valuation method. The Company filed letters of protest with the applicable Customs authoritie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is not required to give deference to the decision made by the Ministry of Finance and which the Company believes will provide a more independent determination of the matter. In June 2015, the Tokyo District Court closed the proceedings, and we currently anticipate a decision on the matter sometime this year. In addition, the Company was previously required to post a bond or make a deposit to secure any additional duties that may have been due and payable on current imports, but it is no longer required to do so.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If the Company is unsuccessful in recovering the amounts assessed and paid, the Company will record a non-cash expense for the full amount of the disputed assessments. The Company anticipates that additional disputed duties will be limited going forward as the Company purchases a majority of the affected products in Japan from a Japanese company that purchases and imports the products from the manufacturers. The Company is also currently being sued in a purported class action lawsuit and derivative claim relating to negative media and regulatory scrutiny regarding the Company's business in Mainland China and the associated decline in the Company's stock price. Beginning in January 2014, six purported class action complaints were filed in the United States District Court for the District of Utah. On May 1, 2014, the court consolidated the various purported class actions, appointed State-Boston Retirement System as lead plaintiff in the consolidated action and appointed the law firm Labaton Sucharow as lead counsel for the purported class in the consolidated action. On June 30, 2014, a consolidated class action complaint was filed. The Company sought to dismiss the case; that motion was denied by an order issued on February 26, 2015. The consolidated class action complaint purports to assert claims on behalf of certain of the Company's stockholders under Section 10(b) of the Securities Exchange Act of 1934 and Rule 10b-5 thereunder against Nu Skin Enterprises, Ritch N. Wood, and M. Truman Hunt and to assert claims under Section 20(a) of the Securities Exchange Act of 1934 against Messrs. Wood and Hunt. The consolidated class action complaint alleges that, inter alia, the Company made materially false and misleading statements regarding its sales operations in and financial results derived from Mainland China, including purportedly operating a pyramid scheme based on illegal multi-level marketing activities. The Company believes that the claims asserted in the consolidated class action complaint are without merit and intends to vigorously defend itself. NU SKIN ENTERPRISES, INC. Notes to Consolidated Financial Statements In addition, beginning in February 2014, five purported shareholder derivative complaints were filed in the United States District Court for the District of Utah. On May 1, 2014, the court issued an order consolidating the derivative actions, appointing plaintiffs Amos. C. Acoff and Analisa Suderov as co-lead plaintiffs in the consolidated action, and appointing the law firms Bernstein Litowitz Berger &amp; Grossmann LLP and The Weiser Law Firm, P.C. as co-lead counsel for the plaintiffs in the consolidated action. On July 25, 2014, a consolidated derivative complaint was filed. The Company moved to dismiss or stay the case, which the plaintiffs opposed. A hearing on that motion was held on July 17, 2015, and the court stayed the derivative action pending a resolution in the securities class action lawsuit and denied the motion to dismiss without prejudice to renewing the motion when the stay is lifted. The consolidated derivative complaint purports to assert claims on behalf of Nu Skin Enterprises, Inc. for, inter alia, breach of fiduciary duties for disseminating false and misleading information, failing to maintain adequate internal controls, unjust enrichment, abuse of control, and gross mismanagement against M. Truman Hunt, Ritch N. Wood, Steven J. Lund, Nevin N. Andersen, Neil H. Offen, Daniel W. Campbell, Andrew W. Lipman, Patricia A. Negrón, Thomas R. Pisano, and nominally against Nu Skin Enterprises, Inc. The consolidated derivative complaint also purports to assert claims on behalf of Nu Skin Enterprises, Inc. for breach of fiduciary duty for insider selling and misappropriation of information against Messrs. Wood, Lund and Campbell. The consolidated derivative complaint alleges that, inter alia, the defendants allowed materially false and misleading statements to be made regarding their sales operations in and financial results derived from Mainland China, including purportedly operating a pyramid scheme based on illegal multi-level marketing activities, and that certain defendants sold common stock on the basis of material, adverse non-public information. The purported class action lawsuit and derivative claim, or others filed alleging similar facts, could result in monetary or other penalties that may materially affect the Company's operating results and financial condition. NU SKIN ENTERPRISES, INC. Notes to Consolidated Financial Statements </t>
  </si>
  <si>
    <t>DEBT</t>
  </si>
  <si>
    <t>DEBT [Abstract]</t>
  </si>
  <si>
    <t>10. DEBT The following table summarizes the Company's debt facilities as of June 30, 2015. The Company's book value for both the individual and consolidated debt included in the table approximates fair value. The estimated fair value of its debt is based on interest rates available for debt with similar terms and remaining maturities. The Company has classified these instruments as Level 2 in the fair value hierarchy. Facility or Arrangement Original Principal Amount Balance as of December 31, 2014 Balance as of June 30, 2015 (1)(2) Interest Rate Repayment terms Credit Agreement term loan facility: U.S. dollar denominated: $127.5 million $125.9 million $122.7 million Variable 30 day: 2.4354% One half of the principal amount payable in increasing quarterly installments over a five-year period that began on December 31, 2014, with the remainder payable at the end of the five-year term. Japanese yen denominated: 6.6 billion yen 6.5 billion yen ($54.4 million as of December 31, 2014) 6.3 billion yen ($51.8 million as of June 30, 2015) Variable 30 day: 2.3186% One half of the principal amount payable in increasing quarterly installments over a five-year period that began on December 31, 2014, with the remainder payable at the end of the five-year term. Credit Agreement revolving credit facility: - $72.5 million $62.5 million Variable 30 day: 2.4354% Revolving line of credit expires October 2019. Korean subsidiary loan: $20.0 million - $20.0 million 1.12% One half of the principal amount payable on March 17, 2017 and the remainder payable on March 16, 2018. ____________________ (1) As of June 30, 2015, the current portion of the Company's debt (i.e. becoming due in the next 12 months) included $71.3 million of the balance of its U.S. dollar denominated debt under the Credit Agreement term loan facility and $3.7 million of the balance of its Japanese yen-denominated debt under the Credit Agreement term loan facility. The Company has classified the amount borrowed under the Credit Agreement revolving credit facility as short term because it is the Company's intention to use this line of credit to borrow and pay back funds over short periods of time. (2) The carrying value of the debt reflects the amounts stated in the above table less debt financing costs of $4.9 million, which are not reflected in this table. NU SKIN ENTERPRISES, INC. Notes to Consolidated Financial Statements In July 2015, the Company's subsidiary, Nu Skin Japan Co., Ltd. entered into a lending agreement to issue unsecured bonds to Mizuho Bank LTD., a qualified institutional investor in Japan, in the amount of 2 billion Japanese yen (approximately $16.1 million) which is payable in installments over the next three years.</t>
  </si>
  <si>
    <t>ACCOUNTING PRONOUNCEMENTS</t>
  </si>
  <si>
    <t>ACCOUNTING PRONOUNCEMENTS [Abstract]</t>
  </si>
  <si>
    <t xml:space="preserve"> 11. ACCOUNTING PRONOUNCEMENTS In April 2014, the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ugust 2014, the FASB issued ASU No. 2014-15, Presentation of Financial Statements — Going Concern (Subtopic 205-40). NU SKIN ENTERPRISES, INC. Notes to Consolidated Financial Statements Simplifying the Presentation of Debt Issuance Costs, In July 2015, the FASB issued ASU 2015-11, Simplifying the Measurement of Inventory - Inventory (Topic 330). </t>
  </si>
  <si>
    <t>VENEZUELA HIGHLY INFLATIONARY ACCOUNTING</t>
  </si>
  <si>
    <t>VENEZUELA HIGHLY INFLATIONARY ACCOUNTING [Abstract]</t>
  </si>
  <si>
    <t>12. VENEZUELA HIGHLY INFLATIONARY ACCOUNTING The Company commenced operations in Venezuela in 2007, where it markets a variety of personal care and nutritional products. Total assets in Venezuela as of June 30, 2015 and December 31, 2014 are $7.8 million and $14.6 million, of which $2.6 million and $8.2 million are monetary assets in each year respectively. The Venezuela subsidiary also had a $32.2 million and $34.8 million intercompany balance to its parent company as of June 30, 2015 and December 31, 2014, with respect to charges for inventory, commissions, license fees and service fees. The Company imports all of its products into Venezuela from the United States. Venezuela represents a very small portion of the Company's overall business with sales during 2012, 2013 and 2014 representing approximately 0.7%, 1.1% and 1.0% of the Company's overall revenue, respectively. Since November of 2009,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our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 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The consolidated statement of income for the quarter ended March 31, 2014, included an out-of-period adjustment of $6.3 million to correct this error as it was not deemed to be material to the current- or prior-period financial statements. 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he Company has been unsuccessful in obtaining U.S. dollars at the official exchange rates and under alternative exchange mechanisms described below. As a result, these foreign exchange controls in Venezuela have limited the Company's ability to repatriate earnings and settle the Company's intercompany obligations, which has resulted in the accumulation of bolivar-denominated cash and cash equivalents in Venezuela. NU SKIN ENTERPRISES, INC. Notes to Consolidated Financial Statements During the first quarter of 2014, two new foreign exchange mechanisms ("SICAD I" and "SICAD II") became available in Venezuela.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was reflected in the quarter ended March 31, 2014. 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s the rate at which the Company will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was reflected in the year ended December 31, 2014. In the first quarter of 2015, Venezuela announced that it merged its SICAD I and SICAD II mechanisms into a single mechanism ("SICAD"), which is 12 bolivars per U.S. dollar, and it announced a new foreign exchange mechanism ("SIMADI"), which utilizes a variable exchange rate that was approximately 193 bolivars per U.S. dollar as of March 31, 2015. During the first quarter, the Company determined it would be most appropriate to utilize the SIMADI rate. The remeasurement of the Company's net monetary assets and liabilities denominated in bolivars as a result of this change resulted in a foreign currency exchange loss of $10.2 million during the first quarter of 2015.</t>
  </si>
  <si>
    <t>LEASE AND FINANCING OBLIGATIONS</t>
  </si>
  <si>
    <t>LEASE AND FINANCING OBLIGATIONS [Abstract]</t>
  </si>
  <si>
    <t>13. LEASE AND FINANCING OBLIGATIONS In 2014, the Company's subsidiary in South Korea entered into a lease agreement with a third party landlord for office buildings. In April 2015, the Company and the landlord entered into a new lease agreement on terms generally consistent with the 2014 lease. As part of the lease, the landlord agreed to renovate an existing building (the "Existing Building") and construct a new building (the "New Building") adjacent to the Existing Building. The Company accounts for its lease of the Existing Building as an operating lease. As an inducement to enter into the lease, the landlord agreed to make certain improvements on behalf of the Company to the Existing Building. The improvements have been accounted for by the Company as a tenant incentive. The Company has concluded that it is the deemed owner (for accounting purposes only) of the New Building during the construction period under build-to-suit lease accounting. At June 30, 2015, the Company had recognized $21.3 million as the value of the New Building offset by depreciation for the period of $0.1 million. The Company also booked a corresponding financing obligation in the amount of $11.5 million, net of a $9.8 million deposit paid directly to the landlord, as part of Other liabilities in its consolidated balance sheets. The Company does not expect to recognize any additional project costs associated with the construction of the New Building or any additional financing obligation. NU SKIN ENTERPRISES, INC. Notes to Consolidated Financial Statements The Company had also recognized a $6.2 million tenant incentive asset and deferred tenant incentive liability associated with the Existing Building at June 30, 2015.</t>
  </si>
  <si>
    <t>ADJUSTMENT TO INVENTORY</t>
  </si>
  <si>
    <t>ADJUSTMENT TO INVENTORY [Abstract]</t>
  </si>
  <si>
    <t>14. ADJUSTMENT TO INVENTORY During the second quarter of 2014, the Company made a determination to adjust its inventory carrying value. Heightened media and regulatory scrutiny in Mainland China in the first part of 2014, and the voluntary actions the Company took in response to such scrutiny, had a negative impact on the size of the Company's limited-time offer in June 2014, which significantly reduced its expectations for plans to sell ageLOC TR90</t>
  </si>
  <si>
    <t>ADDITIONAL QUARTERLY DISCLOSURES</t>
  </si>
  <si>
    <t>ADDITIONAL QUARTERLY DISCLOSURES [Abstract]</t>
  </si>
  <si>
    <t xml:space="preserve">15. ADDITIONAL QUARTERLY DISCLOSURES Inventory Inventories consist of the following (U.S. dollars in thousands): June 30, 2015 December 31, 2014 Raw materials $ 139,599 $ 101,479 Finished goods 165,428 237,012 $ 305,027 $ 338,491 Fair Value The following tables present the fair value hierarchy for those assets and liabilities measured at fair value on a recurring basis (U.S. dollars in thousands): Fair Value at June 30, 2015 Level 1 Level 2 Level 3 Total Financial assets (liabilities): Cash equivalents and current investments $ 66,622 $ - $ - $ 66,622 Forward contracts - 102 - 102 Life insurance contracts - - 26,975 26,975 Total $ 66,622 $ 102 $ 26,975 $ 93,699 Fair Value at December 31, 2014 Level 1 Level 2 Level 3 Total Financial assets (liabilities): Cash equivalents and current investments $ 86,574 $ - $ - $ 86,574 Forward contracts - 1,661 - 1,661 Life insurance contracts - - 26,280 26,280 Total $ 86,574 $ 1,661 $ 26,280 $ 114,515 NU SKIN ENTERPRISES, INC. Notes to Consolidated Financial Statements The following table provides a summary of changes in fair value of the Company's Level 3 marketable securities (U.S. dollars in thousands): Life Insurance Contracts Beginning balance at January 1, 2015 $ 26,280 Actual return on plan assets Relating to assets still held at the reporting date 249 Purchases and issuances 772 Sales and settlements (326) Transfers into Level 3 - Ending balance at June 30, 2015 $ 26,975 </t>
  </si>
  <si>
    <t>SEGMENT INFORMATION (Tables)</t>
  </si>
  <si>
    <t>Revenue and Long-Lived Assets by Geographic Region</t>
  </si>
  <si>
    <t>Revenue generated in each of these regions is set forth below (U.S. dollars in thousands): Three Months Ended June 30, Six Months Ended June 30, Revenue: 2015 2014 2015 2014 Greater China $ 200,136 $ 229,869 $ 387,503 $ 508,798 North Asia 172,943 195,995 345,009 391,456 Americas 83,468 89,911 163,340 169,820 South Asia/Pacific 68,023 81,653 138,840 152,847 EMEA 35,639 52,599 68,849 98,167 Totals $ 560,209 $ 650,027 $ 1,103,541 $ 1,321,088</t>
  </si>
  <si>
    <t>Revenue Generated by Each of the Company's Major Product Lines</t>
  </si>
  <si>
    <t xml:space="preserve">Revenue generated by each of the Company's product lines is set forth below (U.S. dollars in thousands): Three Months Ended June 30, Six Months Ended June 30, Revenue: 2015 2014 2015 2014 Nu Skin $ 351,436 $ 391,968 $ 694,202 $ 794,079 Pharmanex 207,504 256,216 406,776 523,488 Other 1,269 1,843 2,563 3,521 Totals $ 560,209 $ 650,027 $ 1,103,541 $ 1,321,088 </t>
  </si>
  <si>
    <t>Revenue and long-lived assets by significant geographic area</t>
  </si>
  <si>
    <t xml:space="preserve">Additional information as to the Company's operations in its most significant geographic areas is set forth below (U.S. dollars in thousands): Three Months Ended June 30, Six Months Ended June 30, Revenue: 2015 2014 2015 2014 Mainland China $ 149,251 $ 153,795 $ 283,448 $ 366,012 South Korea 109,023 118,797 217,800 232,797 Japan 63,920 77,198 127,209 158,659 United States 58,580 61,056 117,568 115,878 Long-lived assets: June 30, 2015 December 31, 2014 Mainland China $ 117,237 $ 103,445 South Korea 53,244 46,626 Japan 15,069 13,768 United States 274,867 287,103 </t>
  </si>
  <si>
    <t>DEBT (Tables)</t>
  </si>
  <si>
    <t>Summary of Debt Arrangements</t>
  </si>
  <si>
    <t>The following table summarizes the Company's debt facilities as of June 30, 2015. The Company's book value for both the individual and consolidated debt included in the table approximates fair value. The estimated fair value of its debt is based on interest rates available for debt with similar terms and remaining maturities. The Company has classified these instruments as Level 2 in the fair value hierarchy. Facility or Arrangement Original Principal Amount Balance as of December 31, 2014 Balance as of June 30, 2015 (1)(2) Interest Rate Repayment terms Credit Agreement term loan facility: U.S. dollar denominated: $127.5 million $125.9 million $122.7 million Variable 30 day: 2.4354% One half of the principal amount payable in increasing quarterly installments over a five-year period that began on December 31, 2014, with the remainder payable at the end of the five-year term. Japanese yen denominated: 6.6 billion yen 6.5 billion yen ($54.4 million as of December 31, 2014) 6.3 billion yen ($51.8 million as of June 30, 2015) Variable 30 day: 2.3186% One half of the principal amount payable in increasing quarterly installments over a five-year period that began on December 31, 2014, with the remainder payable at the end of the five-year term. Credit Agreement revolving credit facility: - $72.5 million $62.5 million Variable 30 day: 2.4354% Revolving line of credit expires October 2019. Korean subsidiary loan: $20.0 million - $20.0 million 1.12% One half of the principal amount payable on March 17, 2017 and the remainder payable on March 16, 2018. ____________________ (1) As of June 30, 2015, the current portion of the Company's debt (i.e. becoming due in the next 12 months) included $71.3 million of the balance of its U.S. dollar denominated debt under the Credit Agreement term loan facility and $3.7 million of the balance of its Japanese yen-denominated debt under the Credit Agreement term loan facility. The Company has classified the amount borrowed under the Credit Agreement revolving credit facility as short term because it is the Company's intention to use this line of credit to borrow and pay back funds over short periods of time. (2) The carrying value of the debt reflects the amounts stated in the above table less debt financing costs of $4.9 million, which are not reflected in this table. NU SKIN ENTERPRISES, INC. Notes to Consolidated Financial Statements In July 2015, the Company's subsidiary, Nu Skin Japan Co., Ltd. entered into a lending agreement to issue unsecured bonds to Mizuho Bank LTD., a qualified institutional investor in Japan, in the amount of 2 billion Japanese yen (approximately $16.1 million) which is payable in installments over the next three years.</t>
  </si>
  <si>
    <t>ADDITIONAL QUARTERLY DISCLOSURES (Tables)</t>
  </si>
  <si>
    <t>Components of Inventories</t>
  </si>
  <si>
    <t xml:space="preserve">Inventories consist of the following (U.S. dollars in thousands): June 30, 2015 December 31, 2014 Raw materials $ 139,599 $ 101,479 Finished goods 165,428 237,012 $ 305,027 $ 338,491 </t>
  </si>
  <si>
    <t>Assets and Liabilities Measured at Fair Value on a Recurring Basis</t>
  </si>
  <si>
    <t xml:space="preserve">The following tables present the fair value hierarchy for those assets and liabilities measured at fair value on a recurring basis (U.S. dollars in thousands): Fair Value at June 30, 2015 Level 1 Level 2 Level 3 Total Financial assets (liabilities): Cash equivalents and current investments $ 66,622 $ - $ - $ 66,622 Forward contracts - 102 - 102 Life insurance contracts - - 26,975 26,975 Total $ 66,622 $ 102 $ 26,975 $ 93,699 Fair Value at December 31, 2014 Level 1 Level 2 Level 3 Total Financial assets (liabilities): Cash equivalents and current investments $ 86,574 $ - $ - $ 86,574 Forward contracts - 1,661 - 1,661 Life insurance contracts - - 26,280 26,280 Total $ 86,574 $ 1,661 $ 26,280 $ 114,515 NU SKIN ENTERPRISES, INC. Notes to Consolidated Financial Statements </t>
  </si>
  <si>
    <t>Summary of Changes in Fair Value of Marketable Securities</t>
  </si>
  <si>
    <t xml:space="preserve">The following table provides a summary of changes in fair value of the Company's Level 3 marketable securities (U.S. dollars in thousands): Life Insurance Contracts Beginning balance at January 1, 2015 $ 26,280 Actual return on plan assets Relating to assets still held at the reporting date 249 Purchases and issuances 772 Sales and settlements (326) Transfers into Level 3 - Ending balance at June 30, 2015 $ 26,975 </t>
  </si>
  <si>
    <t>THE COMPANY (Details)</t>
  </si>
  <si>
    <t>Jun. 30, 2015Region</t>
  </si>
  <si>
    <t>Number of geographic regions</t>
  </si>
  <si>
    <t>NET INCOME PER SHARE (Details) - shares shares in Millions</t>
  </si>
  <si>
    <t>Other shares excluded from the calculation of diluted earnings per share (in shares)</t>
  </si>
  <si>
    <t>DIVIDENDS PER SHARE (Details) - USD ($) $ / shares in Units, $ in Thousands</t>
  </si>
  <si>
    <t>Sep. 30, 2014</t>
  </si>
  <si>
    <t>Dividends Payable [Line Items]</t>
  </si>
  <si>
    <t>Date declared</t>
  </si>
  <si>
    <t>2015-01</t>
  </si>
  <si>
    <t>Cash dividend declared (in dollars per share)</t>
  </si>
  <si>
    <t>Date paid</t>
  </si>
  <si>
    <t>Mar. 18,
		2015</t>
  </si>
  <si>
    <t>Date of record</t>
  </si>
  <si>
    <t>Feb. 27,
		2015</t>
  </si>
  <si>
    <t>Dividend Declared 2015 Q1 [Member]</t>
  </si>
  <si>
    <t>2015-04</t>
  </si>
  <si>
    <t>Jun. 10,
		2015</t>
  </si>
  <si>
    <t>May 22,
		2015</t>
  </si>
  <si>
    <t>Dividend Declared 2015 Q2 [Member] | Subsequent Event [Member]</t>
  </si>
  <si>
    <t>2015-08</t>
  </si>
  <si>
    <t>Sep. 16,
		2015</t>
  </si>
  <si>
    <t>Aug. 28,
		2015</t>
  </si>
  <si>
    <t>DERIVATIVE FINANCIAL INSTRUMENTS (Details) $ in Thousands, € in Millions, ¥ in Millions</t>
  </si>
  <si>
    <t>Jun. 30, 2015USD ($)</t>
  </si>
  <si>
    <t>Jun. 30, 2014USD ($)</t>
  </si>
  <si>
    <t>Jun. 30, 2015JPY (¥)</t>
  </si>
  <si>
    <t>Jun. 30, 2015EUR (€)</t>
  </si>
  <si>
    <t>Mar. 31, 2015USD ($)</t>
  </si>
  <si>
    <t>Dec. 31, 2014USD ($)</t>
  </si>
  <si>
    <t>Jun. 30, 2014JPY (¥)</t>
  </si>
  <si>
    <t>Jun. 30, 2014EUR (€)</t>
  </si>
  <si>
    <t>Dec. 31, 2013USD ($)</t>
  </si>
  <si>
    <t>Sep. 30, 2013USD ($)</t>
  </si>
  <si>
    <t>Reclassification Adjustment out of Accumulated Other Comprehensive Income [Line Items]</t>
  </si>
  <si>
    <t>Accumulated Other Comprehensive Income (Loss) [Line Items]</t>
  </si>
  <si>
    <t>Accumulated other comprehensive income (loss)</t>
  </si>
  <si>
    <t>Deferred tax assets</t>
  </si>
  <si>
    <t>Correct Out-of-Period Error Related to Certain Tax Effects of a Prior Period Net Investment Hedge [Member]</t>
  </si>
  <si>
    <t>Accumulated Unrealized Gains (Losses) on Foreign Currency Cash Flow Hedges [Member]</t>
  </si>
  <si>
    <t>Accumulated Unrealized Gains (Losses) on Foreign Currency Cash Flow Hedges [Member] | Reclassification out of Accumulated Other Comprehensive Income [Member]</t>
  </si>
  <si>
    <t>Accumulated Translation Adjustment [Member]</t>
  </si>
  <si>
    <t>Forward Contracts [Member] | Cash Flow Hedges [Member]</t>
  </si>
  <si>
    <t>Derivative [Line Items]</t>
  </si>
  <si>
    <t>Fair value of hedges</t>
  </si>
  <si>
    <t>Forward Contracts [Member] | Cash Flow Hedges [Member] | Japanese Yen [Member]</t>
  </si>
  <si>
    <t>Notional amount</t>
  </si>
  <si>
    <t>Forward Contracts [Member] | Cash Flow Hedges [Member] | Euros [Member]</t>
  </si>
  <si>
    <t>REPURCHASES OF COMMON STOCK (Details) - USD ($) $ in Thousands, shares in Millions</t>
  </si>
  <si>
    <t>Mar. 31, 2015</t>
  </si>
  <si>
    <t>Mar. 31, 2014</t>
  </si>
  <si>
    <t>Equity, Class of Treasury Stock [Line Items]</t>
  </si>
  <si>
    <t>Common stock repurchased (in shares)</t>
  </si>
  <si>
    <t>Common stock repurchased</t>
  </si>
  <si>
    <t>Available for repurchase under the repurchase program</t>
  </si>
  <si>
    <t>SEGMENT INFORMATION (Details) $ in Thousands</t>
  </si>
  <si>
    <t>Jun. 30, 2015USD ($)RegionProductLine</t>
  </si>
  <si>
    <t>Number of geographic regions | Region</t>
  </si>
  <si>
    <t>Number of product lines | ProductLine</t>
  </si>
  <si>
    <t>Revenues from External Customers and Long-Lived Assets [Line Items]</t>
  </si>
  <si>
    <t>North Asia [Member]</t>
  </si>
  <si>
    <t>Greater China [Member]</t>
  </si>
  <si>
    <t>Americas [Member]</t>
  </si>
  <si>
    <t>South Asia/Pacific [Member]</t>
  </si>
  <si>
    <t>Europe - By Region [Member]</t>
  </si>
  <si>
    <t>Japan [Member]</t>
  </si>
  <si>
    <t>Long-lived assets</t>
  </si>
  <si>
    <t>South Korea [Member]</t>
  </si>
  <si>
    <t>United States [Member]</t>
  </si>
  <si>
    <t>Mainland China [Member]</t>
  </si>
  <si>
    <t>SEGMENT INFORMATION, Products and Services (Details) - USD ($) $ in Thousands</t>
  </si>
  <si>
    <t>Revenue from External Customer [Line Items]</t>
  </si>
  <si>
    <t>Nu Skin [Member]</t>
  </si>
  <si>
    <t>Pharmanex [Member]</t>
  </si>
  <si>
    <t>Other Product Lines [Member]</t>
  </si>
  <si>
    <t>DEFERRED TAX ASSETS AND LIABILITIES (Details) - USD ($) $ in Millions</t>
  </si>
  <si>
    <t>Dec. 31, 2013</t>
  </si>
  <si>
    <t>Net deferred tax assets</t>
  </si>
  <si>
    <t>Undistributed foreign earnings indefinitely reinvested</t>
  </si>
  <si>
    <t>Additional undistributed foreign earnings expected to be indefinitely reinvested in 2015</t>
  </si>
  <si>
    <t>Incremental taxes on indefinitely reinvested foreign earnings</t>
  </si>
  <si>
    <t>UNCERTAIN TAX POSITIONS (Details) $ in Millions</t>
  </si>
  <si>
    <t>Estimate of change in gross unrecognized tax benefits, net of foreign currency adjustments, within the next 12 months - minimum</t>
  </si>
  <si>
    <t>Estimate of change in gross unrecognized tax benefits, net of foreign currency adjustments, within the next 12 months - maximum</t>
  </si>
  <si>
    <t>COMMITMENTS AND CONTINGENCIES (Details) - Jun. 30, 2015 $ in Millions, ¥ in Billions</t>
  </si>
  <si>
    <t>USD ($)</t>
  </si>
  <si>
    <t>JPY (¥)</t>
  </si>
  <si>
    <t>Loss Contingencies [Line Items]</t>
  </si>
  <si>
    <t>Aggregate amount of assessments and disputed duties</t>
  </si>
  <si>
    <t>DEBT (Details) ¥ in Billions</t>
  </si>
  <si>
    <t>Mar. 31, 2015JPY (¥)</t>
  </si>
  <si>
    <t>Debt Instrument [Line Items]</t>
  </si>
  <si>
    <t>Debt discount</t>
  </si>
  <si>
    <t>Credit Agreement term loan facility U.S. dollar denominated [Member]</t>
  </si>
  <si>
    <t>Original principal amount - facilities</t>
  </si>
  <si>
    <t>Balance - facilities</t>
  </si>
  <si>
    <t>[1],[2]</t>
  </si>
  <si>
    <t>Repayment terms</t>
  </si>
  <si>
    <t>One half of the principal amount payable in increasing quarterly installments over a five-year period that began on December 31, 2014, with the remainder payable at the end of the five-year term.</t>
  </si>
  <si>
    <t>Interest rate description - other borrowings</t>
  </si>
  <si>
    <t>Variable 30 day: 2.4354</t>
  </si>
  <si>
    <t>Interest rate - other borrowings (in hundredths)</t>
  </si>
  <si>
    <t>2.4354%</t>
  </si>
  <si>
    <t>Credit Agreement term loan facility Japanese Yen denominated [Member]</t>
  </si>
  <si>
    <t>Original principal amount - facilities | ¥</t>
  </si>
  <si>
    <t>Variable 30 day: 2.31786</t>
  </si>
  <si>
    <t>2.31786%</t>
  </si>
  <si>
    <t>Credit Agreement revolving credit facility [Member]</t>
  </si>
  <si>
    <t>Revolving line of credit expires October 2019.</t>
  </si>
  <si>
    <t>Korea Subsidiary Loan [Member]</t>
  </si>
  <si>
    <t>Interest rate - facilities (in hundredths)</t>
  </si>
  <si>
    <t>1.12%</t>
  </si>
  <si>
    <t>One half of the principal amount payable on March 17, 2017 and the remainder payable on March 16, 2018.</t>
  </si>
  <si>
    <t>Multi-currency uncommitted shelf facility, total U.S. dollar-denominated debt [Member]</t>
  </si>
  <si>
    <t>Multi-currency uncommitted shelf facility, total Japanese yen-denominated debt [Member]</t>
  </si>
  <si>
    <t>Balance - other borrowings</t>
  </si>
  <si>
    <t>[1]</t>
  </si>
  <si>
    <t>As of March 31, 2015, the current portion of the Company's debt (i.e. becoming due in the next 12 months) included $80.5 million of the balance of its U.S. dollar denominated debt under the Credit Agreement facility and $3.4 million of the balance of its Japanese yen-denominated debt under the Credit Agreement facility. The Company has classified the amount borrowed under the revolving line of credit as short term because it is the Company's intention to use this line of credit to borrow and pay back funds over short periods of time.</t>
  </si>
  <si>
    <t>[2]</t>
  </si>
  <si>
    <t>The carrying value of the debt reflects the amounts stated in the above table less a debt discount of $5.2 million, which is not reflected in this table.</t>
  </si>
  <si>
    <t>VENEZUELA HIGHLY INFLATIONARY ACCOUNTING (Details) $ in Thousands</t>
  </si>
  <si>
    <t>12 Months Ended</t>
  </si>
  <si>
    <t>Mar. 31, 2015USD ($)VEB / $</t>
  </si>
  <si>
    <t>Jun. 30, 2014USD ($)VEB / $</t>
  </si>
  <si>
    <t>Mar. 31, 2014USD ($)VEB / $Mechanism</t>
  </si>
  <si>
    <t>Dec. 31, 2012</t>
  </si>
  <si>
    <t>Financial Statement Line Items with Differences in Reported Amount and Reporting Currency Denominated Amounts [Line Items]</t>
  </si>
  <si>
    <t>Monetary assets</t>
  </si>
  <si>
    <t>Cumulative inflation rate (n hundredths)</t>
  </si>
  <si>
    <t>100.00%</t>
  </si>
  <si>
    <t>Venezuela [Member]</t>
  </si>
  <si>
    <t>Number of foreign exchange mechanisms | Mechanism</t>
  </si>
  <si>
    <t>Number of legal mechanisms | Mechanism</t>
  </si>
  <si>
    <t>Venezuela [Member] | SICAD I [Member]</t>
  </si>
  <si>
    <t>Foreign currency exchange rate | VEB / $</t>
  </si>
  <si>
    <t>Venezuela [Member] | SIMADI [Member]</t>
  </si>
  <si>
    <t>Subsidiary in Venezuela [Member]</t>
  </si>
  <si>
    <t>Payable to parent company</t>
  </si>
  <si>
    <t>Subsidiary in Venezuela [Member] | Sales Revenue [Member]</t>
  </si>
  <si>
    <t>Percentage of revenue from subsidiary (in hundredths)</t>
  </si>
  <si>
    <t>1.00%</t>
  </si>
  <si>
    <t>1.10%</t>
  </si>
  <si>
    <t>0.70%</t>
  </si>
  <si>
    <t>Other Income (Expense), Net [Member] | Subsidiary in Venezuela [Member] | SICAD I [Member]</t>
  </si>
  <si>
    <t>Foreign currency transaction losses on net monetary assets and liabilities</t>
  </si>
  <si>
    <t>Other Income (Expense), Net [Member] | Subsidiary in Venezuela [Member] | SIMADI [Member]</t>
  </si>
  <si>
    <t>Correct Certain Accounting Errors for Hyper-Inflationary Adjustments with Respect to Operations in Venezuela [Member]</t>
  </si>
  <si>
    <t>Adjustment to accumulated other comprehensive income (equity)</t>
  </si>
  <si>
    <t>Out-of-period adjustment to income statement</t>
  </si>
  <si>
    <t>Correct Certain Accounting Errors for Hyper-Inflationary Adjustments with Respect to Operations in Venezuela [Member] | Minimum [Member]</t>
  </si>
  <si>
    <t>Period used to determine highly inflationary economy</t>
  </si>
  <si>
    <t>3 years</t>
  </si>
  <si>
    <t>LEASE AND FINANCING OBLIGATIONS (Details) - Lease Agreement for New Regional Headquarters Building [Member] $ in Millions</t>
  </si>
  <si>
    <t>New Building [Abstract]</t>
  </si>
  <si>
    <t>Construction-in-progress</t>
  </si>
  <si>
    <t>Financing obligation of other long term liabilities</t>
  </si>
  <si>
    <t>Deposit paid to landlord</t>
  </si>
  <si>
    <t>Additional project costs associated with construction of New Building to be recognized</t>
  </si>
  <si>
    <t>Additional financing obligation associated with construction of building to be recognized</t>
  </si>
  <si>
    <t>Additional deposits to be paid to landlord associated with construction of building</t>
  </si>
  <si>
    <t>Tenant incentive asset</t>
  </si>
  <si>
    <t>Deferred tenant incentive liability</t>
  </si>
  <si>
    <t>ADJUSTMENT TO INVENTORY (Details) - USD ($) $ in Millions</t>
  </si>
  <si>
    <t>Write-down of inventory</t>
  </si>
  <si>
    <t>Total adjustments to inventory carrying value</t>
  </si>
  <si>
    <t>ADDITIONAL QUARTERLY DISCLOSURES (Details) - USD ($) $ in Thousands</t>
  </si>
  <si>
    <t>Inventories [Abstract]</t>
  </si>
  <si>
    <t>Raw materials</t>
  </si>
  <si>
    <t>Finished goods</t>
  </si>
  <si>
    <t>Inventories</t>
  </si>
  <si>
    <t>Fair Value on a Recurring Basis [Member]</t>
  </si>
  <si>
    <t>Financial assets (liabilities) [Abstract]</t>
  </si>
  <si>
    <t>Cash equivalents and current investments</t>
  </si>
  <si>
    <t>Forward contracts</t>
  </si>
  <si>
    <t>Insurance company contracts</t>
  </si>
  <si>
    <t>Fair Value on a Recurring Basis [Member] | Level 1 [Member]</t>
  </si>
  <si>
    <t>Fair Value on a Recurring Basis [Member] | Level 2 [Member]</t>
  </si>
  <si>
    <t>Fair Value on a Recurring Basis [Member] | Level 3 [Member]</t>
  </si>
  <si>
    <t>Insurance Company Contracts [Member]</t>
  </si>
  <si>
    <t>Summary of changes in fair value of marketable securities [Roll Forward]</t>
  </si>
  <si>
    <t>Balance, beginning of period</t>
  </si>
  <si>
    <t>Actual return on plan assets: [Abstract]</t>
  </si>
  <si>
    <t>Relating to assets still held at the reporting date</t>
  </si>
  <si>
    <t>Purchases and issuances</t>
  </si>
  <si>
    <t>Sales and settlements</t>
  </si>
  <si>
    <t>Transfers into Level 3</t>
  </si>
  <si>
    <t>Balance, End of period</t>
  </si>
</sst>
</file>

<file path=xl/styles.xml><?xml version="1.0" encoding="utf-8"?>
<styleSheet xmlns="http://schemas.openxmlformats.org/spreadsheetml/2006/main">
  <numFmts count="8">
    <numFmt formatCode="_(&quot;$ &quot;#,##0_);_(&quot;$ &quot;(#,##0)" numFmtId="165"/>
    <numFmt formatCode="_(&quot;$ &quot;#,##0.000_);_(&quot;$ &quot;(#,##0.000)" numFmtId="166"/>
    <numFmt formatCode="#,##0.0_);(#,##0.0)" numFmtId="167"/>
    <numFmt formatCode="_(&quot;$ &quot;#,##0.00_);_(&quot;$ &quot;(#,##0.00)" numFmtId="168"/>
    <numFmt formatCode="_(&quot;¥ &quot;#,##0.0_);_(&quot;¥ &quot;(#,##0.0)" numFmtId="169"/>
    <numFmt formatCode="_(&quot;¥ &quot;#,##0_);_(&quot;¥ &quot;(#,##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21561</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5">
        <v>57775823</v>
      </c>
    </row>
    <row spans="1:3" r="12">
      <c t="s" r="A12" s="4">
        <v>18</v>
      </c>
      <c t="n" r="B12" s="5">
        <v>2015</v>
      </c>
    </row>
    <row spans="1:3" r="13">
      <c t="s" r="A13" s="4">
        <v>19</v>
      </c>
      <c t="s" r="B13" s="6">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92414</v>
      </c>
      <c t="n" r="C3" s="7">
        <v>288415</v>
      </c>
    </row>
    <row spans="1:3" r="4">
      <c t="s" r="A4" s="4">
        <v>31</v>
      </c>
      <c t="n" r="B4" s="5">
        <v>11518</v>
      </c>
      <c t="n" r="C4" s="5">
        <v>11793</v>
      </c>
    </row>
    <row spans="1:3" r="5">
      <c t="s" r="A5" s="4">
        <v>32</v>
      </c>
      <c t="n" r="B5" s="5">
        <v>43543</v>
      </c>
      <c t="n" r="C5" s="5">
        <v>35834</v>
      </c>
    </row>
    <row spans="1:3" r="6">
      <c t="s" r="A6" s="4">
        <v>33</v>
      </c>
      <c t="n" r="B6" s="5">
        <v>305027</v>
      </c>
      <c t="n" r="C6" s="5">
        <v>338491</v>
      </c>
    </row>
    <row spans="1:3" r="7">
      <c t="s" r="A7" s="4">
        <v>34</v>
      </c>
      <c t="n" r="B7" s="5">
        <v>155205</v>
      </c>
      <c t="n" r="C7" s="5">
        <v>160134</v>
      </c>
    </row>
    <row spans="1:3" r="8">
      <c t="s" r="A8" s="4">
        <v>35</v>
      </c>
      <c t="n" r="B8" s="5">
        <v>807707</v>
      </c>
      <c t="n" r="C8" s="5">
        <v>834667</v>
      </c>
    </row>
    <row spans="1:3" r="9">
      <c t="s" r="A9" s="4">
        <v>36</v>
      </c>
      <c t="n" r="B9" s="5">
        <v>473216</v>
      </c>
      <c t="n" r="C9" s="5">
        <v>464783</v>
      </c>
    </row>
    <row spans="1:3" r="10">
      <c t="s" r="A10" s="4">
        <v>37</v>
      </c>
      <c t="n" r="B10" s="5">
        <v>112446</v>
      </c>
      <c t="n" r="C10" s="5">
        <v>112446</v>
      </c>
    </row>
    <row spans="1:3" r="11">
      <c t="s" r="A11" s="4">
        <v>38</v>
      </c>
      <c t="n" r="B11" s="5">
        <v>70900</v>
      </c>
      <c t="n" r="C11" s="5">
        <v>75062</v>
      </c>
    </row>
    <row spans="1:3" r="12">
      <c t="s" r="A12" s="4">
        <v>39</v>
      </c>
      <c t="n" r="B12" s="5">
        <v>138351</v>
      </c>
      <c t="n" r="C12" s="5">
        <v>127476</v>
      </c>
    </row>
    <row spans="1:3" r="13">
      <c t="s" r="A13" s="4">
        <v>40</v>
      </c>
      <c t="n" r="B13" s="5">
        <v>1602620</v>
      </c>
      <c t="n" r="C13" s="5">
        <v>1614434</v>
      </c>
    </row>
    <row spans="1:3" r="14">
      <c t="s" r="A14" s="3">
        <v>41</v>
      </c>
    </row>
    <row spans="1:3" r="15">
      <c t="s" r="A15" s="4">
        <v>42</v>
      </c>
      <c t="n" r="B15" s="5">
        <v>39464</v>
      </c>
      <c t="n" r="C15" s="5">
        <v>34712</v>
      </c>
    </row>
    <row spans="1:3" r="16">
      <c t="s" r="A16" s="4">
        <v>43</v>
      </c>
      <c t="n" r="B16" s="5">
        <v>306319</v>
      </c>
      <c t="n" r="C16" s="5">
        <v>300847</v>
      </c>
    </row>
    <row spans="1:3" r="17">
      <c t="s" r="A17" s="4">
        <v>44</v>
      </c>
      <c t="n" r="B17" s="5">
        <v>74966</v>
      </c>
      <c t="n" r="C17" s="5">
        <v>82770</v>
      </c>
    </row>
    <row spans="1:3" r="18">
      <c t="s" r="A18" s="4">
        <v>45</v>
      </c>
      <c t="n" r="B18" s="5">
        <v>420749</v>
      </c>
      <c t="n" r="C18" s="5">
        <v>418329</v>
      </c>
    </row>
    <row spans="1:3" r="19">
      <c t="s" r="A19" s="4">
        <v>46</v>
      </c>
      <c t="n" r="B19" s="5">
        <v>177178</v>
      </c>
      <c t="n" r="C19" s="5">
        <v>164567</v>
      </c>
    </row>
    <row spans="1:3" r="20">
      <c t="s" r="A20" s="4">
        <v>47</v>
      </c>
      <c t="n" r="B20" s="5">
        <v>100808</v>
      </c>
      <c t="n" r="C20" s="5">
        <v>89100</v>
      </c>
    </row>
    <row spans="1:3" r="21">
      <c t="s" r="A21" s="4">
        <v>48</v>
      </c>
      <c t="n" r="B21" s="7">
        <v>698735</v>
      </c>
      <c t="n" r="C21" s="7">
        <v>671996</v>
      </c>
    </row>
    <row spans="1:3" r="22">
      <c t="s" r="A22" s="4">
        <v>49</v>
      </c>
    </row>
    <row spans="1:3" r="23">
      <c t="s" r="A23" s="3">
        <v>50</v>
      </c>
    </row>
    <row spans="1:3" r="24">
      <c t="s" r="A24" s="4">
        <v>51</v>
      </c>
      <c t="n" r="B24" s="7">
        <v>91</v>
      </c>
      <c t="n" r="C24" s="7">
        <v>91</v>
      </c>
    </row>
    <row spans="1:3" r="25">
      <c t="s" r="A25" s="4">
        <v>52</v>
      </c>
      <c t="n" r="B25" s="5">
        <v>418243</v>
      </c>
      <c t="n" r="C25" s="5">
        <v>414394</v>
      </c>
    </row>
    <row spans="1:3" r="26">
      <c t="s" r="A26" s="4">
        <v>53</v>
      </c>
      <c t="n" r="B26" s="5">
        <v>-933040</v>
      </c>
      <c t="n" r="C26" s="5">
        <v>-862608</v>
      </c>
    </row>
    <row spans="1:3" r="27">
      <c t="s" r="A27" s="4">
        <v>54</v>
      </c>
      <c t="n" r="B27" s="5">
        <v>-63251</v>
      </c>
      <c t="n" r="C27" s="5">
        <v>-51521</v>
      </c>
    </row>
    <row spans="1:3" r="28">
      <c t="s" r="A28" s="4">
        <v>55</v>
      </c>
      <c t="n" r="B28" s="5">
        <v>1481842</v>
      </c>
      <c t="n" r="C28" s="5">
        <v>1442082</v>
      </c>
    </row>
    <row spans="1:3" r="29">
      <c t="s" r="A29" s="4">
        <v>56</v>
      </c>
      <c t="n" r="B29" s="5">
        <v>903885</v>
      </c>
      <c t="n" r="C29" s="5">
        <v>942438</v>
      </c>
    </row>
    <row spans="1:3" r="30">
      <c t="s" r="A30" s="4">
        <v>57</v>
      </c>
      <c t="n" r="B30" s="7">
        <v>1602620</v>
      </c>
      <c t="n" r="C30" s="7">
        <v>1614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170</v>
      </c>
      <c t="s" r="B1" s="2">
        <v>1</v>
      </c>
    </row>
    <row spans="1:2" r="2">
      <c t="s" r="B2" s="2">
        <v>2</v>
      </c>
    </row>
    <row spans="1:2" r="3">
      <c t="s" r="A3" s="3">
        <v>141</v>
      </c>
    </row>
    <row spans="1:2" r="4">
      <c t="s" r="A4" s="4">
        <v>171</v>
      </c>
      <c t="s" r="B4" s="4">
        <v>172</v>
      </c>
    </row>
    <row spans="1:2" r="5">
      <c t="s" r="A5" s="4">
        <v>173</v>
      </c>
      <c t="s" r="B5" s="4">
        <v>174</v>
      </c>
    </row>
    <row spans="1:2" r="6">
      <c t="s" r="A6" s="4">
        <v>175</v>
      </c>
      <c t="s" r="B6"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53</v>
      </c>
    </row>
    <row spans="1:2" r="4">
      <c t="s" r="A4" s="4">
        <v>178</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80</v>
      </c>
      <c t="s" r="B1" s="2">
        <v>1</v>
      </c>
    </row>
    <row spans="1:2" r="2">
      <c t="s" r="B2" s="2">
        <v>2</v>
      </c>
    </row>
    <row spans="1:2" r="3">
      <c t="s" r="A3" s="3">
        <v>168</v>
      </c>
    </row>
    <row spans="1:2" r="4">
      <c t="s" r="A4" s="4">
        <v>181</v>
      </c>
      <c t="s" r="B4" s="4">
        <v>182</v>
      </c>
    </row>
    <row spans="1:2" r="5">
      <c t="s" r="A5" s="4">
        <v>183</v>
      </c>
      <c t="s" r="B5" s="4">
        <v>184</v>
      </c>
    </row>
    <row spans="1:2" r="6">
      <c t="s" r="A6" s="4">
        <v>185</v>
      </c>
      <c t="s" r="B6"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0"/>
  </cols>
  <sheetData>
    <row spans="1:2" r="1">
      <c t="s" r="A1" s="1">
        <v>187</v>
      </c>
      <c t="s" r="B1" s="2">
        <v>1</v>
      </c>
    </row>
    <row spans="1:2" r="2">
      <c t="s" r="B2" s="2">
        <v>188</v>
      </c>
    </row>
    <row spans="1:2" r="3">
      <c t="s" r="A3" s="3">
        <v>126</v>
      </c>
    </row>
    <row spans="1:2" r="4">
      <c t="s" r="A4" s="4">
        <v>189</v>
      </c>
      <c t="n" r="B4" s="5">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0</v>
      </c>
      <c t="s" r="B1" s="2">
        <v>64</v>
      </c>
      <c t="s" r="D1" s="2">
        <v>1</v>
      </c>
    </row>
    <row spans="1:5" r="2">
      <c t="s" r="B2" s="2">
        <v>2</v>
      </c>
      <c t="s" r="C2" s="2">
        <v>65</v>
      </c>
      <c t="s" r="D2" s="2">
        <v>2</v>
      </c>
      <c t="s" r="E2" s="2">
        <v>65</v>
      </c>
    </row>
    <row spans="1:5" r="3">
      <c t="s" r="A3" s="3">
        <v>129</v>
      </c>
    </row>
    <row spans="1:5" r="4">
      <c t="s" r="A4" s="4">
        <v>191</v>
      </c>
      <c t="n" r="B4" s="9">
        <v>1.5</v>
      </c>
      <c t="n" r="C4" s="9">
        <v>2.1</v>
      </c>
      <c t="n" r="D4" s="9">
        <v>1.5</v>
      </c>
      <c t="n" r="E4" s="9">
        <v>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s>
  <sheetData>
    <row spans="1:6" r="1">
      <c t="s" r="A1" s="1">
        <v>192</v>
      </c>
      <c t="s" r="B1" s="2">
        <v>64</v>
      </c>
      <c t="s" r="E1" s="2">
        <v>1</v>
      </c>
    </row>
    <row spans="1:6" r="2">
      <c t="s" r="B2" s="2">
        <v>2</v>
      </c>
      <c t="s" r="C2" s="2">
        <v>193</v>
      </c>
      <c t="s" r="D2" s="2">
        <v>65</v>
      </c>
      <c t="s" r="E2" s="2">
        <v>2</v>
      </c>
      <c t="s" r="F2" s="2">
        <v>65</v>
      </c>
    </row>
    <row spans="1:6" r="3">
      <c t="s" r="A3" s="3">
        <v>194</v>
      </c>
    </row>
    <row spans="1:6" r="4">
      <c t="s" r="A4" s="4">
        <v>195</v>
      </c>
      <c t="s" r="D4" s="4">
        <v>196</v>
      </c>
      <c t="s" r="F4" s="4">
        <v>196</v>
      </c>
    </row>
    <row spans="1:6" r="5">
      <c t="s" r="A5" s="4">
        <v>197</v>
      </c>
      <c t="n" r="D5" s="8">
        <v>0.35</v>
      </c>
    </row>
    <row spans="1:6" r="6">
      <c t="s" r="A6" s="4">
        <v>116</v>
      </c>
      <c t="n" r="D6" s="7">
        <v>20694</v>
      </c>
      <c t="n" r="E6" s="7">
        <v>41179</v>
      </c>
      <c t="n" r="F6" s="7">
        <v>40511</v>
      </c>
    </row>
    <row spans="1:6" r="7">
      <c t="s" r="A7" s="4">
        <v>198</v>
      </c>
      <c t="s" r="E7" s="4">
        <v>199</v>
      </c>
    </row>
    <row spans="1:6" r="8">
      <c t="s" r="A8" s="4">
        <v>200</v>
      </c>
      <c t="s" r="E8" s="4">
        <v>201</v>
      </c>
    </row>
    <row spans="1:6" r="9">
      <c t="s" r="A9" s="4">
        <v>202</v>
      </c>
    </row>
    <row spans="1:6" r="10">
      <c t="s" r="A10" s="3">
        <v>194</v>
      </c>
    </row>
    <row spans="1:6" r="11">
      <c t="s" r="A11" s="4">
        <v>195</v>
      </c>
      <c t="s" r="B11" s="4">
        <v>203</v>
      </c>
      <c t="s" r="E11" s="4">
        <v>203</v>
      </c>
    </row>
    <row spans="1:6" r="12">
      <c t="s" r="A12" s="4">
        <v>197</v>
      </c>
      <c t="n" r="B12" s="8">
        <v>0.35</v>
      </c>
    </row>
    <row spans="1:6" r="13">
      <c t="s" r="A13" s="4">
        <v>116</v>
      </c>
      <c t="n" r="C13" s="7">
        <v>20485</v>
      </c>
    </row>
    <row spans="1:6" r="14">
      <c t="s" r="A14" s="4">
        <v>198</v>
      </c>
      <c t="s" r="E14" s="4">
        <v>204</v>
      </c>
    </row>
    <row spans="1:6" r="15">
      <c t="s" r="A15" s="4">
        <v>200</v>
      </c>
      <c t="s" r="E15" s="4">
        <v>205</v>
      </c>
    </row>
    <row spans="1:6" r="16">
      <c t="s" r="A16" s="4">
        <v>206</v>
      </c>
    </row>
    <row spans="1:6" r="17">
      <c t="s" r="A17" s="3">
        <v>194</v>
      </c>
    </row>
    <row spans="1:6" r="18">
      <c t="s" r="A18" s="4">
        <v>195</v>
      </c>
      <c t="s" r="B18" s="4">
        <v>207</v>
      </c>
      <c t="s" r="E18" s="4">
        <v>207</v>
      </c>
    </row>
    <row spans="1:6" r="19">
      <c t="s" r="A19" s="4">
        <v>197</v>
      </c>
      <c t="n" r="B19" s="8">
        <v>0.35</v>
      </c>
    </row>
    <row spans="1:6" r="20">
      <c t="s" r="A20" s="4">
        <v>198</v>
      </c>
      <c t="s" r="E20" s="4">
        <v>208</v>
      </c>
    </row>
    <row spans="1:6" r="21">
      <c t="s" r="A21" s="4">
        <v>200</v>
      </c>
      <c t="s" r="E21" s="4">
        <v>209</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210</v>
      </c>
      <c t="s" r="B1" s="2">
        <v>64</v>
      </c>
      <c t="s" r="D1" s="2">
        <v>1</v>
      </c>
      <c t="n" r="F1"/>
      <c t="n" r="J1"/>
    </row>
    <row spans="1:13" r="2">
      <c t="s" r="B2" s="2">
        <v>211</v>
      </c>
      <c t="s" r="C2" s="2">
        <v>212</v>
      </c>
      <c t="s" r="D2" s="2">
        <v>211</v>
      </c>
      <c t="s" r="E2" s="2">
        <v>212</v>
      </c>
      <c t="s" r="F2" s="2">
        <v>213</v>
      </c>
      <c t="s" r="G2" s="2">
        <v>214</v>
      </c>
      <c t="s" r="H2" s="2">
        <v>215</v>
      </c>
      <c t="s" r="I2" s="2">
        <v>216</v>
      </c>
      <c t="s" r="J2" s="2">
        <v>217</v>
      </c>
      <c t="s" r="K2" s="2">
        <v>218</v>
      </c>
      <c t="s" r="L2" s="2">
        <v>219</v>
      </c>
      <c t="s" r="M2" s="2">
        <v>220</v>
      </c>
    </row>
    <row spans="1:13" r="3">
      <c t="s" r="A3" s="3">
        <v>221</v>
      </c>
    </row>
    <row spans="1:13" r="4">
      <c t="s" r="A4" s="4">
        <v>67</v>
      </c>
      <c t="n" r="B4" s="7">
        <v>560209</v>
      </c>
      <c t="n" r="C4" s="7">
        <v>650027</v>
      </c>
      <c t="n" r="D4" s="7">
        <v>1103541</v>
      </c>
      <c t="n" r="E4" s="7">
        <v>1321088</v>
      </c>
    </row>
    <row spans="1:13" r="5">
      <c t="s" r="A5" s="3">
        <v>222</v>
      </c>
    </row>
    <row spans="1:13" r="6">
      <c t="s" r="A6" s="4">
        <v>223</v>
      </c>
      <c t="n" r="B6" s="5">
        <v>-63251</v>
      </c>
      <c t="n" r="D6" s="5">
        <v>-63251</v>
      </c>
      <c t="n" r="I6" s="7">
        <v>-51521</v>
      </c>
    </row>
    <row spans="1:13" r="7">
      <c t="s" r="A7" s="4">
        <v>224</v>
      </c>
      <c t="n" r="B7" s="5">
        <v>33500</v>
      </c>
      <c t="n" r="D7" s="5">
        <v>33500</v>
      </c>
      <c t="n" r="L7" s="7">
        <v>40000</v>
      </c>
    </row>
    <row spans="1:13" r="8">
      <c t="s" r="A8" s="4">
        <v>225</v>
      </c>
    </row>
    <row spans="1:13" r="9">
      <c t="s" r="A9" s="3">
        <v>222</v>
      </c>
    </row>
    <row spans="1:13" r="10">
      <c t="s" r="A10" s="4">
        <v>223</v>
      </c>
      <c t="n" r="H10" s="7">
        <v>0</v>
      </c>
    </row>
    <row spans="1:13" r="11">
      <c t="s" r="A11" s="4">
        <v>224</v>
      </c>
      <c t="n" r="H11" s="7">
        <v>0</v>
      </c>
    </row>
    <row spans="1:13" r="12">
      <c t="s" r="A12" s="4">
        <v>226</v>
      </c>
    </row>
    <row spans="1:13" r="13">
      <c t="s" r="A13" s="3">
        <v>222</v>
      </c>
    </row>
    <row spans="1:13" r="14">
      <c t="s" r="A14" s="4">
        <v>223</v>
      </c>
      <c t="n" r="B14" s="5">
        <v>100</v>
      </c>
      <c t="n" r="D14" s="5">
        <v>100</v>
      </c>
      <c t="n" r="I14" s="5">
        <v>1100</v>
      </c>
    </row>
    <row spans="1:13" r="15">
      <c t="s" r="A15" s="4">
        <v>227</v>
      </c>
    </row>
    <row spans="1:13" r="16">
      <c t="s" r="A16" s="3">
        <v>221</v>
      </c>
    </row>
    <row spans="1:13" r="17">
      <c t="s" r="A17" s="4">
        <v>67</v>
      </c>
      <c t="n" r="B17" s="5">
        <v>800</v>
      </c>
      <c t="n" r="C17" s="5">
        <v>300</v>
      </c>
      <c t="n" r="D17" s="5">
        <v>2000</v>
      </c>
      <c t="n" r="E17" s="5">
        <v>700</v>
      </c>
    </row>
    <row spans="1:13" r="18">
      <c t="s" r="A18" s="4">
        <v>228</v>
      </c>
    </row>
    <row spans="1:13" r="19">
      <c t="s" r="A19" s="3">
        <v>222</v>
      </c>
    </row>
    <row spans="1:13" r="20">
      <c t="s" r="A20" s="4">
        <v>223</v>
      </c>
      <c t="n" r="B20" s="5">
        <v>-63300</v>
      </c>
      <c t="n" r="D20" s="5">
        <v>-63300</v>
      </c>
      <c t="n" r="I20" s="5">
        <v>-52600</v>
      </c>
    </row>
    <row spans="1:13" r="21">
      <c t="s" r="A21" s="4">
        <v>229</v>
      </c>
    </row>
    <row spans="1:13" r="22">
      <c t="s" r="A22" s="3">
        <v>230</v>
      </c>
    </row>
    <row spans="1:13" r="23">
      <c t="s" r="A23" s="4">
        <v>231</v>
      </c>
      <c t="n" r="B23" s="5">
        <v>0</v>
      </c>
      <c t="n" r="D23" s="5">
        <v>0</v>
      </c>
      <c t="n" r="I23" s="7">
        <v>0</v>
      </c>
    </row>
    <row spans="1:13" r="24">
      <c t="s" r="A24" s="4">
        <v>232</v>
      </c>
    </row>
    <row spans="1:13" r="25">
      <c t="s" r="A25" s="3">
        <v>230</v>
      </c>
    </row>
    <row spans="1:13" r="26">
      <c t="s" r="A26" s="4">
        <v>233</v>
      </c>
      <c t="n" r="B26" s="5">
        <v>10600</v>
      </c>
      <c t="n" r="C26" s="7">
        <v>18700</v>
      </c>
      <c t="n" r="D26" s="5">
        <v>10600</v>
      </c>
      <c t="n" r="E26" s="7">
        <v>18700</v>
      </c>
      <c t="n" r="F26" s="11">
        <v>1.3</v>
      </c>
      <c t="n" r="J26" s="12">
        <v>1900</v>
      </c>
    </row>
    <row spans="1:13" r="27">
      <c t="s" r="A27" s="4">
        <v>234</v>
      </c>
    </row>
    <row spans="1:13" r="28">
      <c t="s" r="A28" s="3">
        <v>230</v>
      </c>
    </row>
    <row spans="1:13" r="29">
      <c t="s" r="A29" s="4">
        <v>233</v>
      </c>
      <c t="n" r="B29" s="7">
        <v>13500</v>
      </c>
      <c t="n" r="D29" s="7">
        <v>13500</v>
      </c>
      <c t="n" r="G29" s="13">
        <v>15</v>
      </c>
      <c t="n" r="K29" s="13">
        <v>10</v>
      </c>
      <c t="n" r="M29" s="7">
        <v>13700</v>
      </c>
    </row>
  </sheetData>
  <mergeCells count="5">
    <mergeCell ref="A1:A2"/>
    <mergeCell ref="B1:C1"/>
    <mergeCell ref="D1:E1"/>
    <mergeCell ref="F1:G1"/>
    <mergeCell ref="J1:K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8</v>
      </c>
    </row>
    <row spans="1:3" r="2">
      <c t="s" r="A2" s="3">
        <v>50</v>
      </c>
    </row>
    <row spans="1:3" r="3">
      <c t="s" r="A3" s="4">
        <v>59</v>
      </c>
      <c t="n" r="B3" s="5">
        <v>500</v>
      </c>
      <c t="n" r="C3" s="5">
        <v>500</v>
      </c>
    </row>
    <row spans="1:3" r="4">
      <c t="s" r="A4" s="4">
        <v>60</v>
      </c>
      <c t="n" r="B4" s="8">
        <v>0.001</v>
      </c>
      <c t="n" r="C4" s="8">
        <v>0.001</v>
      </c>
    </row>
    <row spans="1:3" r="5">
      <c t="s" r="A5" s="4">
        <v>61</v>
      </c>
      <c t="n" r="B5" s="9">
        <v>90.59999999999999</v>
      </c>
      <c t="n" r="C5" s="9">
        <v>90.59999999999999</v>
      </c>
    </row>
    <row spans="1:3" r="6">
      <c t="s" r="A6" s="4">
        <v>62</v>
      </c>
      <c t="n" r="B6" s="9">
        <v>32.6</v>
      </c>
      <c t="n" r="C6" s="9">
        <v>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t="s" r="A1" s="1">
        <v>235</v>
      </c>
      <c t="s" r="B1" s="2">
        <v>64</v>
      </c>
      <c t="s" r="F1" s="2">
        <v>1</v>
      </c>
    </row>
    <row spans="1:6" r="2">
      <c t="s" r="B2" s="2">
        <v>2</v>
      </c>
      <c t="s" r="C2" s="2">
        <v>236</v>
      </c>
      <c t="s" r="D2" s="2">
        <v>65</v>
      </c>
      <c t="s" r="E2" s="2">
        <v>237</v>
      </c>
      <c t="s" r="F2" s="2">
        <v>65</v>
      </c>
    </row>
    <row spans="1:6" r="3">
      <c t="s" r="A3" s="3">
        <v>238</v>
      </c>
    </row>
    <row spans="1:6" r="4">
      <c t="s" r="A4" s="4">
        <v>239</v>
      </c>
      <c t="n" r="B4" s="9">
        <v>0.9</v>
      </c>
      <c t="n" r="D4" s="5">
        <v>0</v>
      </c>
      <c t="n" r="E4" s="9">
        <v>1.4</v>
      </c>
      <c t="n" r="F4" s="9">
        <v>0.3</v>
      </c>
    </row>
    <row spans="1:6" r="5">
      <c t="s" r="A5" s="4">
        <v>240</v>
      </c>
      <c t="n" r="C5" s="7">
        <v>49600</v>
      </c>
      <c t="n" r="D5" s="7">
        <v>0</v>
      </c>
      <c t="n" r="E5" s="7">
        <v>75900</v>
      </c>
      <c t="n" r="F5" s="7">
        <v>25000</v>
      </c>
    </row>
    <row spans="1:6" r="6">
      <c t="s" r="A6" s="4">
        <v>241</v>
      </c>
      <c t="n" r="B6" s="7">
        <v>2715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8"/>
    <col customWidth="1" max="5" min="5" width="21"/>
    <col customWidth="1" max="6" min="6" width="21"/>
  </cols>
  <sheetData>
    <row spans="1:6" r="1">
      <c t="s" r="A1" s="1">
        <v>242</v>
      </c>
      <c t="s" r="B1" s="2">
        <v>64</v>
      </c>
      <c t="s" r="D1" s="2">
        <v>1</v>
      </c>
    </row>
    <row spans="1:6" r="2">
      <c t="s" r="B2" s="2">
        <v>211</v>
      </c>
      <c t="s" r="C2" s="2">
        <v>212</v>
      </c>
      <c t="s" r="D2" s="2">
        <v>243</v>
      </c>
      <c t="s" r="E2" s="2">
        <v>212</v>
      </c>
      <c t="s" r="F2" s="2">
        <v>216</v>
      </c>
    </row>
    <row spans="1:6" r="3">
      <c t="s" r="A3" s="3">
        <v>141</v>
      </c>
    </row>
    <row spans="1:6" r="4">
      <c t="s" r="A4" s="4">
        <v>244</v>
      </c>
      <c t="n" r="D4" s="5">
        <v>5</v>
      </c>
    </row>
    <row spans="1:6" r="5">
      <c t="s" r="A5" s="4">
        <v>245</v>
      </c>
      <c t="n" r="D5" s="5">
        <v>3</v>
      </c>
    </row>
    <row spans="1:6" r="6">
      <c t="s" r="A6" s="3">
        <v>246</v>
      </c>
    </row>
    <row spans="1:6" r="7">
      <c t="s" r="A7" s="4">
        <v>67</v>
      </c>
      <c t="n" r="B7" s="7">
        <v>560209</v>
      </c>
      <c t="n" r="C7" s="7">
        <v>650027</v>
      </c>
      <c t="n" r="D7" s="7">
        <v>1103541</v>
      </c>
      <c t="n" r="E7" s="7">
        <v>1321088</v>
      </c>
    </row>
    <row spans="1:6" r="8">
      <c t="s" r="A8" s="4">
        <v>247</v>
      </c>
    </row>
    <row spans="1:6" r="9">
      <c t="s" r="A9" s="3">
        <v>246</v>
      </c>
    </row>
    <row spans="1:6" r="10">
      <c t="s" r="A10" s="4">
        <v>67</v>
      </c>
      <c t="n" r="B10" s="5">
        <v>172943</v>
      </c>
      <c t="n" r="C10" s="5">
        <v>195995</v>
      </c>
      <c t="n" r="D10" s="5">
        <v>345009</v>
      </c>
      <c t="n" r="E10" s="5">
        <v>391456</v>
      </c>
    </row>
    <row spans="1:6" r="11">
      <c t="s" r="A11" s="4">
        <v>248</v>
      </c>
    </row>
    <row spans="1:6" r="12">
      <c t="s" r="A12" s="3">
        <v>246</v>
      </c>
    </row>
    <row spans="1:6" r="13">
      <c t="s" r="A13" s="4">
        <v>67</v>
      </c>
      <c t="n" r="B13" s="5">
        <v>200136</v>
      </c>
      <c t="n" r="C13" s="5">
        <v>229869</v>
      </c>
      <c t="n" r="D13" s="5">
        <v>387503</v>
      </c>
      <c t="n" r="E13" s="5">
        <v>508798</v>
      </c>
    </row>
    <row spans="1:6" r="14">
      <c t="s" r="A14" s="4">
        <v>249</v>
      </c>
    </row>
    <row spans="1:6" r="15">
      <c t="s" r="A15" s="3">
        <v>246</v>
      </c>
    </row>
    <row spans="1:6" r="16">
      <c t="s" r="A16" s="4">
        <v>67</v>
      </c>
      <c t="n" r="B16" s="5">
        <v>83468</v>
      </c>
      <c t="n" r="C16" s="5">
        <v>89911</v>
      </c>
      <c t="n" r="D16" s="5">
        <v>163340</v>
      </c>
      <c t="n" r="E16" s="5">
        <v>169820</v>
      </c>
    </row>
    <row spans="1:6" r="17">
      <c t="s" r="A17" s="4">
        <v>250</v>
      </c>
    </row>
    <row spans="1:6" r="18">
      <c t="s" r="A18" s="3">
        <v>246</v>
      </c>
    </row>
    <row spans="1:6" r="19">
      <c t="s" r="A19" s="4">
        <v>67</v>
      </c>
      <c t="n" r="B19" s="5">
        <v>68023</v>
      </c>
      <c t="n" r="C19" s="5">
        <v>81653</v>
      </c>
      <c t="n" r="D19" s="5">
        <v>138840</v>
      </c>
      <c t="n" r="E19" s="5">
        <v>152847</v>
      </c>
    </row>
    <row spans="1:6" r="20">
      <c t="s" r="A20" s="4">
        <v>251</v>
      </c>
    </row>
    <row spans="1:6" r="21">
      <c t="s" r="A21" s="3">
        <v>246</v>
      </c>
    </row>
    <row spans="1:6" r="22">
      <c t="s" r="A22" s="4">
        <v>67</v>
      </c>
      <c t="n" r="B22" s="5">
        <v>35639</v>
      </c>
      <c t="n" r="C22" s="5">
        <v>52599</v>
      </c>
      <c t="n" r="D22" s="5">
        <v>68849</v>
      </c>
      <c t="n" r="E22" s="5">
        <v>98167</v>
      </c>
    </row>
    <row spans="1:6" r="23">
      <c t="s" r="A23" s="4">
        <v>252</v>
      </c>
    </row>
    <row spans="1:6" r="24">
      <c t="s" r="A24" s="3">
        <v>246</v>
      </c>
    </row>
    <row spans="1:6" r="25">
      <c t="s" r="A25" s="4">
        <v>67</v>
      </c>
      <c t="n" r="B25" s="5">
        <v>63920</v>
      </c>
      <c t="n" r="C25" s="5">
        <v>77198</v>
      </c>
      <c t="n" r="D25" s="5">
        <v>127209</v>
      </c>
      <c t="n" r="E25" s="5">
        <v>158659</v>
      </c>
    </row>
    <row spans="1:6" r="26">
      <c t="s" r="A26" s="4">
        <v>253</v>
      </c>
      <c t="n" r="B26" s="5">
        <v>15069</v>
      </c>
      <c t="n" r="D26" s="5">
        <v>15069</v>
      </c>
      <c t="n" r="F26" s="7">
        <v>13768</v>
      </c>
    </row>
    <row spans="1:6" r="27">
      <c t="s" r="A27" s="4">
        <v>254</v>
      </c>
    </row>
    <row spans="1:6" r="28">
      <c t="s" r="A28" s="3">
        <v>246</v>
      </c>
    </row>
    <row spans="1:6" r="29">
      <c t="s" r="A29" s="4">
        <v>67</v>
      </c>
      <c t="n" r="B29" s="5">
        <v>109023</v>
      </c>
      <c t="n" r="C29" s="5">
        <v>118797</v>
      </c>
      <c t="n" r="D29" s="5">
        <v>217800</v>
      </c>
      <c t="n" r="E29" s="5">
        <v>232797</v>
      </c>
    </row>
    <row spans="1:6" r="30">
      <c t="s" r="A30" s="4">
        <v>253</v>
      </c>
      <c t="n" r="B30" s="5">
        <v>53244</v>
      </c>
      <c t="n" r="D30" s="5">
        <v>53244</v>
      </c>
      <c t="n" r="F30" s="5">
        <v>46626</v>
      </c>
    </row>
    <row spans="1:6" r="31">
      <c t="s" r="A31" s="4">
        <v>255</v>
      </c>
    </row>
    <row spans="1:6" r="32">
      <c t="s" r="A32" s="3">
        <v>246</v>
      </c>
    </row>
    <row spans="1:6" r="33">
      <c t="s" r="A33" s="4">
        <v>67</v>
      </c>
      <c t="n" r="B33" s="5">
        <v>58580</v>
      </c>
      <c t="n" r="C33" s="5">
        <v>61056</v>
      </c>
      <c t="n" r="D33" s="5">
        <v>117568</v>
      </c>
      <c t="n" r="E33" s="5">
        <v>115878</v>
      </c>
    </row>
    <row spans="1:6" r="34">
      <c t="s" r="A34" s="4">
        <v>253</v>
      </c>
      <c t="n" r="B34" s="5">
        <v>274867</v>
      </c>
      <c t="n" r="D34" s="5">
        <v>274867</v>
      </c>
      <c t="n" r="F34" s="5">
        <v>287103</v>
      </c>
    </row>
    <row spans="1:6" r="35">
      <c t="s" r="A35" s="4">
        <v>256</v>
      </c>
    </row>
    <row spans="1:6" r="36">
      <c t="s" r="A36" s="3">
        <v>246</v>
      </c>
    </row>
    <row spans="1:6" r="37">
      <c t="s" r="A37" s="4">
        <v>67</v>
      </c>
      <c t="n" r="B37" s="5">
        <v>149251</v>
      </c>
      <c t="n" r="C37" s="7">
        <v>153795</v>
      </c>
      <c t="n" r="D37" s="5">
        <v>283448</v>
      </c>
      <c t="n" r="E37" s="7">
        <v>366012</v>
      </c>
    </row>
    <row spans="1:6" r="38">
      <c t="s" r="A38" s="4">
        <v>253</v>
      </c>
      <c t="n" r="B38" s="7">
        <v>117237</v>
      </c>
      <c t="n" r="D38" s="7">
        <v>117237</v>
      </c>
      <c t="n" r="F38" s="7">
        <v>1034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57</v>
      </c>
      <c t="s" r="B1" s="2">
        <v>64</v>
      </c>
      <c t="s" r="D1" s="2">
        <v>1</v>
      </c>
    </row>
    <row spans="1:5" r="2">
      <c t="s" r="B2" s="2">
        <v>2</v>
      </c>
      <c t="s" r="C2" s="2">
        <v>65</v>
      </c>
      <c t="s" r="D2" s="2">
        <v>2</v>
      </c>
      <c t="s" r="E2" s="2">
        <v>65</v>
      </c>
    </row>
    <row spans="1:5" r="3">
      <c t="s" r="A3" s="3">
        <v>258</v>
      </c>
    </row>
    <row spans="1:5" r="4">
      <c t="s" r="A4" s="4">
        <v>67</v>
      </c>
      <c t="n" r="B4" s="7">
        <v>560209</v>
      </c>
      <c t="n" r="C4" s="7">
        <v>650027</v>
      </c>
      <c t="n" r="D4" s="7">
        <v>1103541</v>
      </c>
      <c t="n" r="E4" s="7">
        <v>1321088</v>
      </c>
    </row>
    <row spans="1:5" r="5">
      <c t="s" r="A5" s="4">
        <v>259</v>
      </c>
    </row>
    <row spans="1:5" r="6">
      <c t="s" r="A6" s="3">
        <v>258</v>
      </c>
    </row>
    <row spans="1:5" r="7">
      <c t="s" r="A7" s="4">
        <v>67</v>
      </c>
      <c t="n" r="B7" s="5">
        <v>351436</v>
      </c>
      <c t="n" r="C7" s="5">
        <v>391968</v>
      </c>
      <c t="n" r="D7" s="5">
        <v>694202</v>
      </c>
      <c t="n" r="E7" s="5">
        <v>794079</v>
      </c>
    </row>
    <row spans="1:5" r="8">
      <c t="s" r="A8" s="4">
        <v>260</v>
      </c>
    </row>
    <row spans="1:5" r="9">
      <c t="s" r="A9" s="3">
        <v>258</v>
      </c>
    </row>
    <row spans="1:5" r="10">
      <c t="s" r="A10" s="4">
        <v>67</v>
      </c>
      <c t="n" r="B10" s="5">
        <v>207504</v>
      </c>
      <c t="n" r="C10" s="5">
        <v>256216</v>
      </c>
      <c t="n" r="D10" s="5">
        <v>406776</v>
      </c>
      <c t="n" r="E10" s="5">
        <v>523488</v>
      </c>
    </row>
    <row spans="1:5" r="11">
      <c t="s" r="A11" s="4">
        <v>261</v>
      </c>
    </row>
    <row spans="1:5" r="12">
      <c t="s" r="A12" s="3">
        <v>258</v>
      </c>
    </row>
    <row spans="1:5" r="13">
      <c t="s" r="A13" s="4">
        <v>67</v>
      </c>
      <c t="n" r="B13" s="7">
        <v>1269</v>
      </c>
      <c t="n" r="C13" s="7">
        <v>1843</v>
      </c>
      <c t="n" r="D13" s="7">
        <v>2563</v>
      </c>
      <c t="n" r="E13" s="7">
        <v>35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2</v>
      </c>
      <c t="s" r="B1" s="2">
        <v>2</v>
      </c>
      <c t="s" r="C1" s="2">
        <v>28</v>
      </c>
      <c t="s" r="D1" s="2">
        <v>263</v>
      </c>
    </row>
    <row spans="1:4" r="2">
      <c t="s" r="A2" s="3">
        <v>144</v>
      </c>
    </row>
    <row spans="1:4" r="3">
      <c t="s" r="A3" s="4">
        <v>264</v>
      </c>
      <c t="n" r="B3" s="14">
        <v>33.5</v>
      </c>
      <c t="n" r="D3" s="7">
        <v>40</v>
      </c>
    </row>
    <row spans="1:4" r="4">
      <c t="s" r="A4" s="4">
        <v>265</v>
      </c>
      <c t="n" r="C4" s="7">
        <v>50</v>
      </c>
    </row>
    <row spans="1:4" r="5">
      <c t="s" r="A5" s="4">
        <v>266</v>
      </c>
      <c t="n" r="B5" s="5">
        <v>20</v>
      </c>
    </row>
    <row spans="1:4" r="6">
      <c t="s" r="A6" s="4">
        <v>267</v>
      </c>
      <c t="n" r="B6" s="14">
        <v>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68</v>
      </c>
      <c t="s" r="B1" s="2">
        <v>211</v>
      </c>
    </row>
    <row spans="1:2" r="2">
      <c t="s" r="A2" s="3">
        <v>147</v>
      </c>
    </row>
    <row spans="1:2" r="3">
      <c t="s" r="A3" s="4">
        <v>269</v>
      </c>
      <c t="n" r="B3" s="14">
        <v>0.1</v>
      </c>
    </row>
    <row spans="1:2" r="4">
      <c t="s" r="A4" s="4">
        <v>270</v>
      </c>
      <c t="n" r="B4"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8"/>
  </cols>
  <sheetData>
    <row spans="1:3" r="1">
      <c t="s" r="A1" s="1">
        <v>271</v>
      </c>
      <c t="s" r="B1" s="2">
        <v>272</v>
      </c>
      <c t="s" r="C1" s="2">
        <v>273</v>
      </c>
    </row>
    <row spans="1:3" r="2">
      <c t="s" r="A2" s="3">
        <v>274</v>
      </c>
    </row>
    <row spans="1:3" r="3">
      <c t="s" r="A3" s="4">
        <v>275</v>
      </c>
      <c t="n" r="B3" s="14">
        <v>35.9</v>
      </c>
      <c t="n" r="C3" s="11">
        <v>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 customWidth="1" max="7" min="7" width="21"/>
    <col customWidth="1" max="8" min="8" width="21"/>
  </cols>
  <sheetData>
    <row spans="1:8" r="1">
      <c t="s" r="A1" s="1">
        <v>276</v>
      </c>
      <c t="s" r="B1" s="2">
        <v>1</v>
      </c>
      <c t="n" r="D1"/>
      <c t="n" r="F1"/>
    </row>
    <row spans="1:8" r="2">
      <c t="s" r="B2" s="2">
        <v>211</v>
      </c>
      <c t="s" r="D2" s="2">
        <v>213</v>
      </c>
      <c t="s" r="F2" s="2">
        <v>215</v>
      </c>
      <c t="s" r="G2" s="2">
        <v>277</v>
      </c>
      <c t="s" r="H2" s="2">
        <v>216</v>
      </c>
    </row>
    <row spans="1:8" r="3">
      <c t="s" r="A3" s="3">
        <v>278</v>
      </c>
    </row>
    <row spans="1:8" r="4">
      <c t="s" r="A4" s="4">
        <v>44</v>
      </c>
      <c t="n" r="B4" s="7">
        <v>74966000</v>
      </c>
      <c t="n" r="H4" s="7">
        <v>82770000</v>
      </c>
    </row>
    <row spans="1:8" r="5">
      <c t="s" r="A5" s="4">
        <v>279</v>
      </c>
      <c t="n" r="B5" s="5">
        <v>4900000</v>
      </c>
    </row>
    <row spans="1:8" r="6">
      <c t="s" r="A6" s="4">
        <v>280</v>
      </c>
    </row>
    <row spans="1:8" r="7">
      <c t="s" r="A7" s="3">
        <v>278</v>
      </c>
    </row>
    <row spans="1:8" r="8">
      <c t="s" r="A8" s="4">
        <v>281</v>
      </c>
      <c t="n" r="B8" s="5">
        <v>127500000</v>
      </c>
    </row>
    <row spans="1:8" r="9">
      <c t="s" r="A9" s="4">
        <v>282</v>
      </c>
      <c t="n" r="B9" s="7">
        <v>122700000</v>
      </c>
      <c t="s" r="C9" s="4">
        <v>283</v>
      </c>
      <c t="n" r="F9" s="7">
        <v>125900000</v>
      </c>
    </row>
    <row spans="1:8" r="10">
      <c t="s" r="A10" s="4">
        <v>284</v>
      </c>
      <c t="s" r="B10" s="4">
        <v>285</v>
      </c>
    </row>
    <row spans="1:8" r="11">
      <c t="s" r="A11" s="4">
        <v>286</v>
      </c>
      <c t="s" r="B11" s="4">
        <v>287</v>
      </c>
    </row>
    <row spans="1:8" r="12">
      <c t="s" r="A12" s="4">
        <v>288</v>
      </c>
      <c t="s" r="B12" s="4">
        <v>289</v>
      </c>
      <c t="s" r="D12" s="4">
        <v>289</v>
      </c>
    </row>
    <row spans="1:8" r="13">
      <c t="s" r="A13" s="4">
        <v>290</v>
      </c>
    </row>
    <row spans="1:8" r="14">
      <c t="s" r="A14" s="3">
        <v>278</v>
      </c>
    </row>
    <row spans="1:8" r="15">
      <c t="s" r="A15" s="4">
        <v>291</v>
      </c>
      <c t="n" r="D15" s="11">
        <v>6.6</v>
      </c>
    </row>
    <row spans="1:8" r="16">
      <c t="s" r="A16" s="4">
        <v>282</v>
      </c>
      <c t="n" r="B16" s="7">
        <v>51800000</v>
      </c>
      <c t="s" r="C16" s="4">
        <v>283</v>
      </c>
      <c t="n" r="D16" s="11">
        <v>6.3</v>
      </c>
      <c t="s" r="E16" s="4">
        <v>283</v>
      </c>
      <c t="n" r="F16" s="5">
        <v>54400000</v>
      </c>
      <c t="n" r="G16" s="11">
        <v>6.5</v>
      </c>
    </row>
    <row spans="1:8" r="17">
      <c t="s" r="A17" s="4">
        <v>284</v>
      </c>
      <c t="s" r="B17" s="4">
        <v>285</v>
      </c>
    </row>
    <row spans="1:8" r="18">
      <c t="s" r="A18" s="4">
        <v>286</v>
      </c>
      <c t="s" r="B18" s="4">
        <v>292</v>
      </c>
    </row>
    <row spans="1:8" r="19">
      <c t="s" r="A19" s="4">
        <v>288</v>
      </c>
      <c t="s" r="B19" s="4">
        <v>293</v>
      </c>
      <c t="s" r="D19" s="4">
        <v>293</v>
      </c>
    </row>
    <row spans="1:8" r="20">
      <c t="s" r="A20" s="4">
        <v>294</v>
      </c>
    </row>
    <row spans="1:8" r="21">
      <c t="s" r="A21" s="3">
        <v>278</v>
      </c>
    </row>
    <row spans="1:8" r="22">
      <c t="s" r="A22" s="4">
        <v>281</v>
      </c>
      <c t="n" r="B22" s="7">
        <v>0</v>
      </c>
    </row>
    <row spans="1:8" r="23">
      <c t="s" r="A23" s="4">
        <v>282</v>
      </c>
      <c t="n" r="B23" s="7">
        <v>62500000</v>
      </c>
      <c t="s" r="C23" s="4">
        <v>283</v>
      </c>
      <c t="n" r="F23" s="5">
        <v>72500000</v>
      </c>
    </row>
    <row spans="1:8" r="24">
      <c t="s" r="A24" s="4">
        <v>284</v>
      </c>
      <c t="s" r="B24" s="4">
        <v>295</v>
      </c>
    </row>
    <row spans="1:8" r="25">
      <c t="s" r="A25" s="4">
        <v>286</v>
      </c>
      <c t="s" r="B25" s="4">
        <v>287</v>
      </c>
    </row>
    <row spans="1:8" r="26">
      <c t="s" r="A26" s="4">
        <v>288</v>
      </c>
      <c t="s" r="B26" s="4">
        <v>289</v>
      </c>
      <c t="s" r="D26" s="4">
        <v>289</v>
      </c>
    </row>
    <row spans="1:8" r="27">
      <c t="s" r="A27" s="4">
        <v>296</v>
      </c>
    </row>
    <row spans="1:8" r="28">
      <c t="s" r="A28" s="3">
        <v>278</v>
      </c>
    </row>
    <row spans="1:8" r="29">
      <c t="s" r="A29" s="4">
        <v>281</v>
      </c>
      <c t="n" r="B29" s="7">
        <v>20000000</v>
      </c>
    </row>
    <row spans="1:8" r="30">
      <c t="s" r="A30" s="4">
        <v>282</v>
      </c>
      <c t="n" r="B30" s="7">
        <v>20000000</v>
      </c>
      <c t="s" r="C30" s="4">
        <v>283</v>
      </c>
      <c t="n" r="F30" s="7">
        <v>0</v>
      </c>
    </row>
    <row spans="1:8" r="31">
      <c t="s" r="A31" s="4">
        <v>297</v>
      </c>
      <c t="s" r="B31" s="4">
        <v>298</v>
      </c>
      <c t="s" r="D31" s="4">
        <v>298</v>
      </c>
    </row>
    <row spans="1:8" r="32">
      <c t="s" r="A32" s="4">
        <v>284</v>
      </c>
      <c t="s" r="B32" s="4">
        <v>299</v>
      </c>
    </row>
    <row spans="1:8" r="33">
      <c t="s" r="A33" s="4">
        <v>300</v>
      </c>
    </row>
    <row spans="1:8" r="34">
      <c t="s" r="A34" s="3">
        <v>278</v>
      </c>
    </row>
    <row spans="1:8" r="35">
      <c t="s" r="A35" s="4">
        <v>44</v>
      </c>
      <c t="n" r="B35" s="7">
        <v>71300000</v>
      </c>
    </row>
    <row spans="1:8" r="36">
      <c t="s" r="A36" s="4">
        <v>301</v>
      </c>
    </row>
    <row spans="1:8" r="37">
      <c t="s" r="A37" s="3">
        <v>278</v>
      </c>
    </row>
    <row spans="1:8" r="38">
      <c t="s" r="A38" s="4">
        <v>302</v>
      </c>
      <c t="n" r="B38" s="7">
        <v>3700000</v>
      </c>
    </row>
    <row spans="1:8" r="39">
      <c t="n" r="A39"/>
    </row>
    <row spans="1:8" r="40">
      <c t="s" r="A40" s="4">
        <v>303</v>
      </c>
      <c t="s" r="B40" s="4">
        <v>304</v>
      </c>
    </row>
    <row spans="1:8" r="41">
      <c t="s" r="A41" s="4">
        <v>305</v>
      </c>
      <c t="s" r="B41" s="4">
        <v>306</v>
      </c>
    </row>
  </sheetData>
  <mergeCells count="9">
    <mergeCell ref="A1:A2"/>
    <mergeCell ref="B1:C1"/>
    <mergeCell ref="D1:E1"/>
    <mergeCell ref="F1:G1"/>
    <mergeCell ref="B2:C2"/>
    <mergeCell ref="D2:E2"/>
    <mergeCell ref="A39:H39"/>
    <mergeCell ref="B40:H40"/>
    <mergeCell ref="B41:H4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7"/>
    <col customWidth="1" max="5" min="5" width="21"/>
    <col customWidth="1" max="6" min="6" width="21"/>
    <col customWidth="1" max="7" min="7" width="21"/>
    <col customWidth="1" max="8" min="8" width="14"/>
  </cols>
  <sheetData>
    <row spans="1:8" r="1">
      <c t="s" r="A1" s="1">
        <v>307</v>
      </c>
      <c t="s" r="B1" s="2">
        <v>64</v>
      </c>
      <c t="s" r="E1" s="2">
        <v>1</v>
      </c>
      <c t="s" r="F1" s="2">
        <v>308</v>
      </c>
    </row>
    <row spans="1:8" r="2">
      <c t="s" r="B2" s="2">
        <v>309</v>
      </c>
      <c t="s" r="C2" s="2">
        <v>310</v>
      </c>
      <c t="s" r="D2" s="2">
        <v>311</v>
      </c>
      <c t="s" r="E2" s="2">
        <v>211</v>
      </c>
      <c t="s" r="F2" s="2">
        <v>216</v>
      </c>
      <c t="s" r="G2" s="2">
        <v>219</v>
      </c>
      <c t="s" r="H2" s="2">
        <v>312</v>
      </c>
    </row>
    <row spans="1:8" r="3">
      <c t="s" r="A3" s="3">
        <v>313</v>
      </c>
    </row>
    <row spans="1:8" r="4">
      <c t="s" r="A4" s="4">
        <v>40</v>
      </c>
      <c t="n" r="E4" s="7">
        <v>1602620</v>
      </c>
      <c t="n" r="F4" s="7">
        <v>1614434</v>
      </c>
    </row>
    <row spans="1:8" r="5">
      <c t="s" r="A5" s="4">
        <v>314</v>
      </c>
      <c t="n" r="C5" s="7">
        <v>219501</v>
      </c>
      <c t="n" r="E5" s="7">
        <v>292414</v>
      </c>
      <c t="n" r="F5" s="5">
        <v>288415</v>
      </c>
      <c t="n" r="G5" s="7">
        <v>525153</v>
      </c>
    </row>
    <row spans="1:8" r="6">
      <c t="s" r="A6" s="4">
        <v>315</v>
      </c>
      <c t="s" r="E6" s="4">
        <v>316</v>
      </c>
    </row>
    <row spans="1:8" r="7">
      <c t="s" r="A7" s="4">
        <v>317</v>
      </c>
    </row>
    <row spans="1:8" r="8">
      <c t="s" r="A8" s="3">
        <v>313</v>
      </c>
    </row>
    <row spans="1:8" r="9">
      <c t="s" r="A9" s="4">
        <v>318</v>
      </c>
      <c t="n" r="D9" s="5">
        <v>2</v>
      </c>
    </row>
    <row spans="1:8" r="10">
      <c t="s" r="A10" s="4">
        <v>319</v>
      </c>
      <c t="n" r="D10" s="5">
        <v>3</v>
      </c>
    </row>
    <row spans="1:8" r="11">
      <c t="s" r="A11" s="4">
        <v>320</v>
      </c>
    </row>
    <row spans="1:8" r="12">
      <c t="s" r="A12" s="3">
        <v>313</v>
      </c>
    </row>
    <row spans="1:8" r="13">
      <c t="s" r="A13" s="4">
        <v>321</v>
      </c>
      <c t="n" r="B13" s="5">
        <v>12</v>
      </c>
      <c t="n" r="C13" s="5">
        <v>50</v>
      </c>
      <c t="n" r="D13" s="9">
        <v>10.7</v>
      </c>
    </row>
    <row spans="1:8" r="14">
      <c t="s" r="A14" s="4">
        <v>322</v>
      </c>
    </row>
    <row spans="1:8" r="15">
      <c t="s" r="A15" s="3">
        <v>313</v>
      </c>
    </row>
    <row spans="1:8" r="16">
      <c t="s" r="A16" s="4">
        <v>321</v>
      </c>
      <c t="n" r="B16" s="5">
        <v>193</v>
      </c>
    </row>
    <row spans="1:8" r="17">
      <c t="s" r="A17" s="4">
        <v>323</v>
      </c>
    </row>
    <row spans="1:8" r="18">
      <c t="s" r="A18" s="3">
        <v>313</v>
      </c>
    </row>
    <row spans="1:8" r="19">
      <c t="s" r="A19" s="4">
        <v>40</v>
      </c>
      <c t="n" r="E19" s="7">
        <v>7800</v>
      </c>
      <c t="n" r="F19" s="5">
        <v>14600</v>
      </c>
    </row>
    <row spans="1:8" r="20">
      <c t="s" r="A20" s="4">
        <v>314</v>
      </c>
      <c t="n" r="E20" s="5">
        <v>2600</v>
      </c>
      <c t="n" r="F20" s="5">
        <v>8200</v>
      </c>
    </row>
    <row spans="1:8" r="21">
      <c t="s" r="A21" s="4">
        <v>324</v>
      </c>
      <c t="n" r="E21" s="5">
        <v>32200</v>
      </c>
      <c t="n" r="F21" s="7">
        <v>34800</v>
      </c>
    </row>
    <row spans="1:8" r="22">
      <c t="s" r="A22" s="4">
        <v>325</v>
      </c>
    </row>
    <row spans="1:8" r="23">
      <c t="s" r="A23" s="3">
        <v>313</v>
      </c>
    </row>
    <row spans="1:8" r="24">
      <c t="s" r="A24" s="4">
        <v>326</v>
      </c>
      <c t="s" r="F24" s="4">
        <v>327</v>
      </c>
      <c t="s" r="G24" s="4">
        <v>328</v>
      </c>
      <c t="s" r="H24" s="4">
        <v>329</v>
      </c>
    </row>
    <row spans="1:8" r="25">
      <c t="s" r="A25" s="4">
        <v>330</v>
      </c>
    </row>
    <row spans="1:8" r="26">
      <c t="s" r="A26" s="3">
        <v>313</v>
      </c>
    </row>
    <row spans="1:8" r="27">
      <c t="s" r="A27" s="4">
        <v>331</v>
      </c>
      <c t="n" r="C27" s="7">
        <v>-25300</v>
      </c>
      <c t="n" r="D27" s="7">
        <v>-14700</v>
      </c>
    </row>
    <row spans="1:8" r="28">
      <c t="s" r="A28" s="4">
        <v>332</v>
      </c>
    </row>
    <row spans="1:8" r="29">
      <c t="s" r="A29" s="3">
        <v>313</v>
      </c>
    </row>
    <row spans="1:8" r="30">
      <c t="s" r="A30" s="4">
        <v>331</v>
      </c>
      <c t="n" r="B30" s="7">
        <v>-10200</v>
      </c>
    </row>
    <row spans="1:8" r="31">
      <c t="s" r="A31" s="4">
        <v>333</v>
      </c>
    </row>
    <row spans="1:8" r="32">
      <c t="s" r="A32" s="3">
        <v>313</v>
      </c>
    </row>
    <row spans="1:8" r="33">
      <c t="s" r="A33" s="4">
        <v>334</v>
      </c>
      <c t="n" r="E33" s="5">
        <v>6300</v>
      </c>
    </row>
    <row spans="1:8" r="34">
      <c t="s" r="A34" s="4">
        <v>335</v>
      </c>
      <c t="n" r="E34" s="7">
        <v>6300</v>
      </c>
    </row>
    <row spans="1:8" r="35">
      <c t="s" r="A35" s="4">
        <v>336</v>
      </c>
    </row>
    <row spans="1:8" r="36">
      <c t="s" r="A36" s="3">
        <v>313</v>
      </c>
    </row>
    <row spans="1:8" r="37">
      <c t="s" r="A37" s="4">
        <v>337</v>
      </c>
      <c t="s" r="E37" s="4">
        <v>338</v>
      </c>
    </row>
  </sheetData>
  <mergeCells count="3">
    <mergeCell ref="A1:A2"/>
    <mergeCell ref="B1:D1"/>
    <mergeCell ref="F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39</v>
      </c>
      <c t="s" r="B1" s="2">
        <v>211</v>
      </c>
    </row>
    <row spans="1:2" r="2">
      <c t="s" r="A2" s="3">
        <v>340</v>
      </c>
    </row>
    <row spans="1:2" r="3">
      <c t="s" r="A3" s="4">
        <v>341</v>
      </c>
      <c t="n" r="B3" s="14">
        <v>21.3</v>
      </c>
    </row>
    <row spans="1:2" r="4">
      <c t="s" r="A4" s="4">
        <v>342</v>
      </c>
      <c t="n" r="B4" s="9">
        <v>11.5</v>
      </c>
    </row>
    <row spans="1:2" r="5">
      <c t="s" r="A5" s="4">
        <v>343</v>
      </c>
      <c t="n" r="B5" s="9">
        <v>9.800000000000001</v>
      </c>
    </row>
    <row spans="1:2" r="6">
      <c t="s" r="A6" s="4">
        <v>344</v>
      </c>
      <c t="n" r="B6" s="5">
        <v>0</v>
      </c>
    </row>
    <row spans="1:2" r="7">
      <c t="s" r="A7" s="4">
        <v>345</v>
      </c>
      <c t="n" r="B7" s="5">
        <v>0</v>
      </c>
    </row>
    <row spans="1:2" r="8">
      <c t="s" r="A8" s="4">
        <v>346</v>
      </c>
      <c t="n" r="B8" s="5">
        <v>0</v>
      </c>
    </row>
    <row spans="1:2" r="9">
      <c t="s" r="A9" s="4">
        <v>347</v>
      </c>
      <c t="n" r="B9" s="9">
        <v>6.2</v>
      </c>
    </row>
    <row spans="1:2" r="10">
      <c t="s" r="A10" s="4">
        <v>348</v>
      </c>
      <c t="n" r="B10" s="14">
        <v>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349</v>
      </c>
      <c t="s" r="B1" s="2">
        <v>1</v>
      </c>
    </row>
    <row spans="1:3" r="2">
      <c t="s" r="B2" s="2">
        <v>2</v>
      </c>
      <c t="s" r="C2" s="2">
        <v>28</v>
      </c>
    </row>
    <row spans="1:3" r="3">
      <c t="s" r="A3" s="3">
        <v>165</v>
      </c>
    </row>
    <row spans="1:3" r="4">
      <c t="s" r="A4" s="4">
        <v>350</v>
      </c>
      <c t="n" r="B4" s="7">
        <v>50</v>
      </c>
    </row>
    <row spans="1:3" r="5">
      <c t="s" r="A5" s="4">
        <v>351</v>
      </c>
      <c t="n" r="B5" s="14">
        <v>40.3</v>
      </c>
      <c t="n" r="C5" s="7">
        <v>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560209</v>
      </c>
      <c t="n" r="C4" s="7">
        <v>650027</v>
      </c>
      <c t="n" r="D4" s="7">
        <v>1103541</v>
      </c>
      <c t="n" r="E4" s="7">
        <v>1321088</v>
      </c>
    </row>
    <row spans="1:5" r="5">
      <c t="s" r="A5" s="4">
        <v>68</v>
      </c>
      <c t="n" r="B5" s="5">
        <v>110263</v>
      </c>
      <c t="n" r="C5" s="5">
        <v>156010</v>
      </c>
      <c t="n" r="D5" s="5">
        <v>215318</v>
      </c>
      <c t="n" r="E5" s="5">
        <v>262654</v>
      </c>
    </row>
    <row spans="1:5" r="6">
      <c t="s" r="A6" s="4">
        <v>69</v>
      </c>
      <c t="n" r="B6" s="5">
        <v>449946</v>
      </c>
      <c t="n" r="C6" s="5">
        <v>494017</v>
      </c>
      <c t="n" r="D6" s="5">
        <v>888223</v>
      </c>
      <c t="n" r="E6" s="5">
        <v>1058434</v>
      </c>
    </row>
    <row spans="1:5" r="7">
      <c t="s" r="A7" s="3">
        <v>70</v>
      </c>
    </row>
    <row spans="1:5" r="8">
      <c t="s" r="A8" s="4">
        <v>71</v>
      </c>
      <c t="n" r="B8" s="5">
        <v>239449</v>
      </c>
      <c t="n" r="C8" s="5">
        <v>283575</v>
      </c>
      <c t="n" r="D8" s="5">
        <v>473454</v>
      </c>
      <c t="n" r="E8" s="5">
        <v>596676</v>
      </c>
    </row>
    <row spans="1:5" r="9">
      <c t="s" r="A9" s="4">
        <v>72</v>
      </c>
      <c t="n" r="B9" s="5">
        <v>138696</v>
      </c>
      <c t="n" r="C9" s="5">
        <v>155705</v>
      </c>
      <c t="n" r="D9" s="5">
        <v>274322</v>
      </c>
      <c t="n" r="E9" s="5">
        <v>305824</v>
      </c>
    </row>
    <row spans="1:5" r="10">
      <c t="s" r="A10" s="4">
        <v>73</v>
      </c>
      <c t="n" r="B10" s="5">
        <v>378145</v>
      </c>
      <c t="n" r="C10" s="5">
        <v>439280</v>
      </c>
      <c t="n" r="D10" s="5">
        <v>747776</v>
      </c>
      <c t="n" r="E10" s="5">
        <v>902500</v>
      </c>
    </row>
    <row spans="1:5" r="11">
      <c t="s" r="A11" s="4">
        <v>74</v>
      </c>
      <c t="n" r="B11" s="5">
        <v>71801</v>
      </c>
      <c t="n" r="C11" s="5">
        <v>54737</v>
      </c>
      <c t="n" r="D11" s="5">
        <v>140447</v>
      </c>
      <c t="n" r="E11" s="5">
        <v>155934</v>
      </c>
    </row>
    <row spans="1:5" r="12">
      <c t="s" r="A12" s="4">
        <v>75</v>
      </c>
      <c t="n" r="B12" s="5">
        <v>-2758</v>
      </c>
      <c t="n" r="C12" s="5">
        <v>-21119</v>
      </c>
      <c t="n" r="D12" s="5">
        <v>-15026</v>
      </c>
      <c t="n" r="E12" s="5">
        <v>-38627</v>
      </c>
    </row>
    <row spans="1:5" r="13">
      <c t="s" r="A13" s="4">
        <v>76</v>
      </c>
      <c t="n" r="B13" s="5">
        <v>69043</v>
      </c>
      <c t="n" r="C13" s="5">
        <v>33618</v>
      </c>
      <c t="n" r="D13" s="5">
        <v>125421</v>
      </c>
      <c t="n" r="E13" s="5">
        <v>117307</v>
      </c>
    </row>
    <row spans="1:5" r="14">
      <c t="s" r="A14" s="4">
        <v>77</v>
      </c>
      <c t="n" r="B14" s="5">
        <v>24386</v>
      </c>
      <c t="n" r="C14" s="5">
        <v>14111</v>
      </c>
      <c t="n" r="D14" s="5">
        <v>44482</v>
      </c>
      <c t="n" r="E14" s="5">
        <v>42946</v>
      </c>
    </row>
    <row spans="1:5" r="15">
      <c t="s" r="A15" s="4">
        <v>78</v>
      </c>
      <c t="n" r="B15" s="7">
        <v>44657</v>
      </c>
      <c t="n" r="C15" s="7">
        <v>19507</v>
      </c>
      <c t="n" r="D15" s="7">
        <v>80939</v>
      </c>
      <c t="n" r="E15" s="7">
        <v>74361</v>
      </c>
    </row>
    <row spans="1:5" r="16">
      <c t="s" r="A16" s="3">
        <v>79</v>
      </c>
    </row>
    <row spans="1:5" r="17">
      <c t="s" r="A17" s="4">
        <v>80</v>
      </c>
      <c t="n" r="B17" s="10">
        <v>0.76</v>
      </c>
      <c t="n" r="C17" s="10">
        <v>0.33</v>
      </c>
      <c t="n" r="D17" s="10">
        <v>1.38</v>
      </c>
      <c t="n" r="E17" s="10">
        <v>1.26</v>
      </c>
    </row>
    <row spans="1:5" r="18">
      <c t="s" r="A18" s="4">
        <v>81</v>
      </c>
      <c t="n" r="B18" s="10">
        <v>0.75</v>
      </c>
      <c t="n" r="C18" s="10">
        <v>0.32</v>
      </c>
      <c t="n" r="D18" s="10">
        <v>1.35</v>
      </c>
      <c t="n" r="E18" s="10">
        <v>1.22</v>
      </c>
    </row>
    <row spans="1:5" r="19">
      <c t="s" r="A19" s="3">
        <v>82</v>
      </c>
    </row>
    <row spans="1:5" r="20">
      <c t="s" r="A20" s="4">
        <v>83</v>
      </c>
      <c t="n" r="B20" s="5">
        <v>58506</v>
      </c>
      <c t="n" r="C20" s="5">
        <v>59052</v>
      </c>
      <c t="n" r="D20" s="5">
        <v>58747</v>
      </c>
      <c t="n" r="E20" s="5">
        <v>58961</v>
      </c>
    </row>
    <row spans="1:5" r="21">
      <c t="s" r="A21" s="4">
        <v>84</v>
      </c>
      <c t="n" r="B21" s="5">
        <v>59713000</v>
      </c>
      <c t="n" r="C21" s="5">
        <v>61118000</v>
      </c>
      <c t="n" r="D21" s="5">
        <v>59994000</v>
      </c>
      <c t="n" r="E21" s="5">
        <v>611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352</v>
      </c>
      <c t="s" r="B1" s="2">
        <v>1</v>
      </c>
    </row>
    <row spans="1:3" r="2">
      <c t="s" r="B2" s="2">
        <v>2</v>
      </c>
      <c t="s" r="C2" s="2">
        <v>28</v>
      </c>
    </row>
    <row spans="1:3" r="3">
      <c t="s" r="A3" s="3">
        <v>353</v>
      </c>
    </row>
    <row spans="1:3" r="4">
      <c t="s" r="A4" s="4">
        <v>354</v>
      </c>
      <c t="n" r="B4" s="7">
        <v>139599</v>
      </c>
      <c t="n" r="C4" s="7">
        <v>101479</v>
      </c>
    </row>
    <row spans="1:3" r="5">
      <c t="s" r="A5" s="4">
        <v>355</v>
      </c>
      <c t="n" r="B5" s="5">
        <v>165428</v>
      </c>
      <c t="n" r="C5" s="5">
        <v>237012</v>
      </c>
    </row>
    <row spans="1:3" r="6">
      <c t="s" r="A6" s="4">
        <v>356</v>
      </c>
      <c t="n" r="B6" s="5">
        <v>305027</v>
      </c>
      <c t="n" r="C6" s="5">
        <v>338491</v>
      </c>
    </row>
    <row spans="1:3" r="7">
      <c t="s" r="A7" s="4">
        <v>357</v>
      </c>
    </row>
    <row spans="1:3" r="8">
      <c t="s" r="A8" s="3">
        <v>358</v>
      </c>
    </row>
    <row spans="1:3" r="9">
      <c t="s" r="A9" s="4">
        <v>359</v>
      </c>
      <c t="n" r="B9" s="5">
        <v>66622</v>
      </c>
      <c t="n" r="C9" s="5">
        <v>86574</v>
      </c>
    </row>
    <row spans="1:3" r="10">
      <c t="s" r="A10" s="4">
        <v>360</v>
      </c>
      <c t="n" r="B10" s="5">
        <v>102</v>
      </c>
      <c t="n" r="C10" s="5">
        <v>1661</v>
      </c>
    </row>
    <row spans="1:3" r="11">
      <c t="s" r="A11" s="4">
        <v>361</v>
      </c>
      <c t="n" r="B11" s="5">
        <v>26975</v>
      </c>
      <c t="n" r="C11" s="5">
        <v>26280</v>
      </c>
    </row>
    <row spans="1:3" r="12">
      <c t="s" r="A12" s="4">
        <v>92</v>
      </c>
      <c t="n" r="B12" s="5">
        <v>93699</v>
      </c>
      <c t="n" r="C12" s="5">
        <v>114515</v>
      </c>
    </row>
    <row spans="1:3" r="13">
      <c t="s" r="A13" s="4">
        <v>362</v>
      </c>
    </row>
    <row spans="1:3" r="14">
      <c t="s" r="A14" s="3">
        <v>358</v>
      </c>
    </row>
    <row spans="1:3" r="15">
      <c t="s" r="A15" s="4">
        <v>359</v>
      </c>
      <c t="n" r="B15" s="5">
        <v>66622</v>
      </c>
      <c t="n" r="C15" s="5">
        <v>86574</v>
      </c>
    </row>
    <row spans="1:3" r="16">
      <c t="s" r="A16" s="4">
        <v>360</v>
      </c>
      <c t="n" r="B16" s="5">
        <v>0</v>
      </c>
      <c t="n" r="C16" s="5">
        <v>0</v>
      </c>
    </row>
    <row spans="1:3" r="17">
      <c t="s" r="A17" s="4">
        <v>361</v>
      </c>
      <c t="n" r="B17" s="5">
        <v>0</v>
      </c>
      <c t="n" r="C17" s="5">
        <v>0</v>
      </c>
    </row>
    <row spans="1:3" r="18">
      <c t="s" r="A18" s="4">
        <v>92</v>
      </c>
      <c t="n" r="B18" s="5">
        <v>66622</v>
      </c>
      <c t="n" r="C18" s="5">
        <v>86574</v>
      </c>
    </row>
    <row spans="1:3" r="19">
      <c t="s" r="A19" s="4">
        <v>363</v>
      </c>
    </row>
    <row spans="1:3" r="20">
      <c t="s" r="A20" s="3">
        <v>358</v>
      </c>
    </row>
    <row spans="1:3" r="21">
      <c t="s" r="A21" s="4">
        <v>359</v>
      </c>
      <c t="n" r="B21" s="5">
        <v>0</v>
      </c>
      <c t="n" r="C21" s="5">
        <v>0</v>
      </c>
    </row>
    <row spans="1:3" r="22">
      <c t="s" r="A22" s="4">
        <v>360</v>
      </c>
      <c t="n" r="B22" s="5">
        <v>102</v>
      </c>
      <c t="n" r="C22" s="5">
        <v>1661</v>
      </c>
    </row>
    <row spans="1:3" r="23">
      <c t="s" r="A23" s="4">
        <v>361</v>
      </c>
      <c t="n" r="B23" s="5">
        <v>0</v>
      </c>
      <c t="n" r="C23" s="5">
        <v>0</v>
      </c>
    </row>
    <row spans="1:3" r="24">
      <c t="s" r="A24" s="4">
        <v>92</v>
      </c>
      <c t="n" r="B24" s="5">
        <v>102</v>
      </c>
      <c t="n" r="C24" s="5">
        <v>1661</v>
      </c>
    </row>
    <row spans="1:3" r="25">
      <c t="s" r="A25" s="4">
        <v>364</v>
      </c>
    </row>
    <row spans="1:3" r="26">
      <c t="s" r="A26" s="3">
        <v>358</v>
      </c>
    </row>
    <row spans="1:3" r="27">
      <c t="s" r="A27" s="4">
        <v>359</v>
      </c>
      <c t="n" r="B27" s="5">
        <v>0</v>
      </c>
      <c t="n" r="C27" s="5">
        <v>0</v>
      </c>
    </row>
    <row spans="1:3" r="28">
      <c t="s" r="A28" s="4">
        <v>360</v>
      </c>
      <c t="n" r="B28" s="5">
        <v>0</v>
      </c>
      <c t="n" r="C28" s="5">
        <v>0</v>
      </c>
    </row>
    <row spans="1:3" r="29">
      <c t="s" r="A29" s="4">
        <v>361</v>
      </c>
      <c t="n" r="B29" s="5">
        <v>26975</v>
      </c>
      <c t="n" r="C29" s="5">
        <v>26280</v>
      </c>
    </row>
    <row spans="1:3" r="30">
      <c t="s" r="A30" s="4">
        <v>92</v>
      </c>
      <c t="n" r="B30" s="5">
        <v>26975</v>
      </c>
      <c t="n" r="C30" s="7">
        <v>26280</v>
      </c>
    </row>
    <row spans="1:3" r="31">
      <c t="s" r="A31" s="4">
        <v>365</v>
      </c>
    </row>
    <row spans="1:3" r="32">
      <c t="s" r="A32" s="3">
        <v>366</v>
      </c>
    </row>
    <row spans="1:3" r="33">
      <c t="s" r="A33" s="4">
        <v>367</v>
      </c>
      <c t="n" r="B33" s="5">
        <v>26280</v>
      </c>
    </row>
    <row spans="1:3" r="34">
      <c t="s" r="A34" s="3">
        <v>368</v>
      </c>
    </row>
    <row spans="1:3" r="35">
      <c t="s" r="A35" s="4">
        <v>369</v>
      </c>
      <c t="n" r="B35" s="5">
        <v>249</v>
      </c>
    </row>
    <row spans="1:3" r="36">
      <c t="s" r="A36" s="4">
        <v>370</v>
      </c>
      <c t="n" r="B36" s="5">
        <v>772</v>
      </c>
    </row>
    <row spans="1:3" r="37">
      <c t="s" r="A37" s="4">
        <v>371</v>
      </c>
      <c t="n" r="B37" s="5">
        <v>-326</v>
      </c>
    </row>
    <row spans="1:3" r="38">
      <c t="s" r="A38" s="4">
        <v>372</v>
      </c>
      <c t="n" r="B38" s="5">
        <v>0</v>
      </c>
    </row>
    <row spans="1:3" r="39">
      <c t="s" r="A39" s="4">
        <v>373</v>
      </c>
      <c t="n" r="B39" s="7">
        <v>269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64</v>
      </c>
      <c t="s" r="D1" s="2">
        <v>1</v>
      </c>
    </row>
    <row spans="1:5" r="2">
      <c t="s" r="B2" s="2">
        <v>2</v>
      </c>
      <c t="s" r="C2" s="2">
        <v>65</v>
      </c>
      <c t="s" r="D2" s="2">
        <v>2</v>
      </c>
      <c t="s" r="E2" s="2">
        <v>65</v>
      </c>
    </row>
    <row spans="1:5" r="3">
      <c t="s" r="A3" s="3">
        <v>86</v>
      </c>
    </row>
    <row spans="1:5" r="4">
      <c t="s" r="A4" s="4">
        <v>87</v>
      </c>
      <c t="n" r="B4" s="7">
        <v>44657</v>
      </c>
      <c t="n" r="C4" s="7">
        <v>19507</v>
      </c>
      <c t="n" r="D4" s="7">
        <v>80939</v>
      </c>
      <c t="n" r="E4" s="7">
        <v>74361</v>
      </c>
    </row>
    <row spans="1:5" r="5">
      <c t="s" r="A5" s="3">
        <v>88</v>
      </c>
    </row>
    <row spans="1:5" r="6">
      <c t="s" r="A6" s="4">
        <v>89</v>
      </c>
      <c t="n" r="B6" s="5">
        <v>-676</v>
      </c>
      <c t="n" r="C6" s="5">
        <v>3112</v>
      </c>
      <c t="n" r="D6" s="5">
        <v>-10726</v>
      </c>
      <c t="n" r="E6" s="5">
        <v>4970</v>
      </c>
    </row>
    <row spans="1:5" r="7">
      <c t="s" r="A7" s="4">
        <v>90</v>
      </c>
      <c t="n" r="B7" s="5">
        <v>-93</v>
      </c>
      <c t="n" r="C7" s="5">
        <v>-326</v>
      </c>
      <c t="n" r="D7" s="5">
        <v>309</v>
      </c>
      <c t="n" r="E7" s="5">
        <v>-583</v>
      </c>
    </row>
    <row spans="1:5" r="8">
      <c t="s" r="A8" s="4">
        <v>91</v>
      </c>
      <c t="n" r="B8" s="5">
        <v>-506</v>
      </c>
      <c t="n" r="C8" s="5">
        <v>-207</v>
      </c>
      <c t="n" r="D8" s="5">
        <v>-1313</v>
      </c>
      <c t="n" r="E8" s="5">
        <v>-443</v>
      </c>
    </row>
    <row spans="1:5" r="9">
      <c t="s" r="A9" s="4">
        <v>92</v>
      </c>
      <c t="n" r="B9" s="5">
        <v>-1275</v>
      </c>
      <c t="n" r="C9" s="5">
        <v>2579</v>
      </c>
      <c t="n" r="D9" s="5">
        <v>-11730</v>
      </c>
      <c t="n" r="E9" s="5">
        <v>3944</v>
      </c>
    </row>
    <row spans="1:5" r="10">
      <c t="s" r="A10" s="4">
        <v>93</v>
      </c>
      <c t="n" r="B10" s="7">
        <v>43382</v>
      </c>
      <c t="n" r="C10" s="7">
        <v>22086</v>
      </c>
      <c t="n" r="D10" s="7">
        <v>69209</v>
      </c>
      <c t="n" r="E10" s="7">
        <v>783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64</v>
      </c>
      <c t="s" r="D1" s="2">
        <v>1</v>
      </c>
    </row>
    <row spans="1:5" r="2">
      <c t="s" r="B2" s="2">
        <v>2</v>
      </c>
      <c t="s" r="C2" s="2">
        <v>65</v>
      </c>
      <c t="s" r="D2" s="2">
        <v>2</v>
      </c>
      <c t="s" r="E2" s="2">
        <v>65</v>
      </c>
    </row>
    <row spans="1:5" r="3">
      <c t="s" r="A3" s="3">
        <v>95</v>
      </c>
    </row>
    <row spans="1:5" r="4">
      <c t="s" r="A4" s="4">
        <v>96</v>
      </c>
      <c t="n" r="B4" s="7">
        <v>629</v>
      </c>
      <c t="n" r="C4" s="7">
        <v>-1200</v>
      </c>
      <c t="n" r="D4" s="7">
        <v>-5824</v>
      </c>
      <c t="n" r="E4" s="7">
        <v>-57</v>
      </c>
    </row>
    <row spans="1:5" r="5">
      <c t="s" r="A5" s="4">
        <v>97</v>
      </c>
      <c t="n" r="B5" s="5">
        <v>51</v>
      </c>
      <c t="n" r="C5" s="5">
        <v>180</v>
      </c>
      <c t="n" r="D5" s="5">
        <v>-170</v>
      </c>
      <c t="n" r="E5" s="5">
        <v>321</v>
      </c>
    </row>
    <row spans="1:5" r="6">
      <c t="s" r="A6" s="4">
        <v>98</v>
      </c>
      <c t="n" r="B6" s="7">
        <v>279</v>
      </c>
      <c t="n" r="C6" s="7">
        <v>114</v>
      </c>
      <c t="n" r="D6" s="7">
        <v>723</v>
      </c>
      <c t="n" r="E6" s="7">
        <v>2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65</v>
      </c>
    </row>
    <row spans="1:3" r="3">
      <c t="s" r="A3" s="3">
        <v>100</v>
      </c>
    </row>
    <row spans="1:3" r="4">
      <c t="s" r="A4" s="4">
        <v>78</v>
      </c>
      <c t="n" r="B4" s="7">
        <v>80939</v>
      </c>
      <c t="n" r="C4" s="7">
        <v>74361</v>
      </c>
    </row>
    <row spans="1:3" r="5">
      <c t="s" r="A5" s="3">
        <v>101</v>
      </c>
    </row>
    <row spans="1:3" r="6">
      <c t="s" r="A6" s="4">
        <v>102</v>
      </c>
      <c t="n" r="B6" s="5">
        <v>34101</v>
      </c>
      <c t="n" r="C6" s="5">
        <v>24965</v>
      </c>
    </row>
    <row spans="1:3" r="7">
      <c t="s" r="A7" s="4">
        <v>103</v>
      </c>
      <c t="n" r="B7" s="5">
        <v>13811</v>
      </c>
      <c t="n" r="C7" s="5">
        <v>48264</v>
      </c>
    </row>
    <row spans="1:3" r="8">
      <c t="s" r="A8" s="4">
        <v>104</v>
      </c>
      <c t="n" r="B8" s="5">
        <v>7424</v>
      </c>
      <c t="n" r="C8" s="5">
        <v>13726</v>
      </c>
    </row>
    <row spans="1:3" r="9">
      <c t="s" r="A9" s="4">
        <v>105</v>
      </c>
      <c t="n" r="B9" s="5">
        <v>7001</v>
      </c>
      <c t="n" r="C9" s="5">
        <v>3871</v>
      </c>
    </row>
    <row spans="1:3" r="10">
      <c t="s" r="A10" s="3">
        <v>106</v>
      </c>
    </row>
    <row spans="1:3" r="11">
      <c t="s" r="A11" s="4">
        <v>32</v>
      </c>
      <c t="n" r="B11" s="5">
        <v>-8493</v>
      </c>
      <c t="n" r="C11" s="5">
        <v>27121</v>
      </c>
    </row>
    <row spans="1:3" r="12">
      <c t="s" r="A12" s="4">
        <v>33</v>
      </c>
      <c t="n" r="B12" s="5">
        <v>27709</v>
      </c>
      <c t="n" r="C12" s="5">
        <v>-54218</v>
      </c>
    </row>
    <row spans="1:3" r="13">
      <c t="s" r="A13" s="4">
        <v>34</v>
      </c>
      <c t="n" r="B13" s="5">
        <v>11333</v>
      </c>
      <c t="n" r="C13" s="5">
        <v>-31157</v>
      </c>
    </row>
    <row spans="1:3" r="14">
      <c t="s" r="A14" s="4">
        <v>39</v>
      </c>
      <c t="n" r="B14" s="5">
        <v>-16500</v>
      </c>
      <c t="n" r="C14" s="5">
        <v>-14797</v>
      </c>
    </row>
    <row spans="1:3" r="15">
      <c t="s" r="A15" s="4">
        <v>42</v>
      </c>
      <c t="n" r="B15" s="5">
        <v>5112</v>
      </c>
      <c t="n" r="C15" s="5">
        <v>-46503</v>
      </c>
    </row>
    <row spans="1:3" r="16">
      <c t="s" r="A16" s="4">
        <v>43</v>
      </c>
      <c t="n" r="B16" s="5">
        <v>4910</v>
      </c>
      <c t="n" r="C16" s="5">
        <v>-233532</v>
      </c>
    </row>
    <row spans="1:3" r="17">
      <c t="s" r="A17" s="4">
        <v>47</v>
      </c>
      <c t="n" r="B17" s="5">
        <v>-7745</v>
      </c>
      <c t="n" r="C17" s="5">
        <v>3034</v>
      </c>
    </row>
    <row spans="1:3" r="18">
      <c t="s" r="A18" s="4">
        <v>107</v>
      </c>
      <c t="n" r="B18" s="5">
        <v>159602</v>
      </c>
      <c t="n" r="C18" s="5">
        <v>-184865</v>
      </c>
    </row>
    <row spans="1:3" r="19">
      <c t="s" r="A19" s="3">
        <v>108</v>
      </c>
    </row>
    <row spans="1:3" r="20">
      <c t="s" r="A20" s="4">
        <v>109</v>
      </c>
      <c t="n" r="B20" s="5">
        <v>-34842</v>
      </c>
      <c t="n" r="C20" s="5">
        <v>-57136</v>
      </c>
    </row>
    <row spans="1:3" r="21">
      <c t="s" r="A21" s="4">
        <v>110</v>
      </c>
      <c t="n" r="B21" s="5">
        <v>8155</v>
      </c>
      <c t="n" r="C21" s="5">
        <v>22011</v>
      </c>
    </row>
    <row spans="1:3" r="22">
      <c t="s" r="A22" s="4">
        <v>111</v>
      </c>
      <c t="n" r="B22" s="5">
        <v>-8155</v>
      </c>
      <c t="n" r="C22" s="5">
        <v>-13655</v>
      </c>
    </row>
    <row spans="1:3" r="23">
      <c t="s" r="A23" s="4">
        <v>112</v>
      </c>
      <c t="n" r="B23" s="5">
        <v>-34842</v>
      </c>
      <c t="n" r="C23" s="5">
        <v>-48780</v>
      </c>
    </row>
    <row spans="1:3" r="24">
      <c t="s" r="A24" s="3">
        <v>113</v>
      </c>
    </row>
    <row spans="1:3" r="25">
      <c t="s" r="A25" s="4">
        <v>114</v>
      </c>
      <c t="n" r="B25" s="5">
        <v>-1039</v>
      </c>
      <c t="n" r="C25" s="5">
        <v>-2656</v>
      </c>
    </row>
    <row spans="1:3" r="26">
      <c t="s" r="A26" s="4">
        <v>115</v>
      </c>
      <c t="n" r="B26" s="5">
        <v>-14556</v>
      </c>
      <c t="n" r="C26" s="5">
        <v>-39915</v>
      </c>
    </row>
    <row spans="1:3" r="27">
      <c t="s" r="A27" s="4">
        <v>116</v>
      </c>
      <c t="n" r="B27" s="5">
        <v>-41179</v>
      </c>
      <c t="n" r="C27" s="5">
        <v>-40511</v>
      </c>
    </row>
    <row spans="1:3" r="28">
      <c t="s" r="A28" s="4">
        <v>117</v>
      </c>
      <c t="n" r="B28" s="5">
        <v>3195</v>
      </c>
      <c t="n" r="C28" s="5">
        <v>9267</v>
      </c>
    </row>
    <row spans="1:3" r="29">
      <c t="s" r="A29" s="4">
        <v>118</v>
      </c>
      <c t="n" r="B29" s="5">
        <v>20000</v>
      </c>
      <c t="n" r="C29" s="5">
        <v>65680</v>
      </c>
    </row>
    <row spans="1:3" r="30">
      <c t="s" r="A30" s="4">
        <v>119</v>
      </c>
      <c t="n" r="B30" s="5">
        <v>-75862</v>
      </c>
      <c t="n" r="C30" s="5">
        <v>-25002</v>
      </c>
    </row>
    <row spans="1:3" r="31">
      <c t="s" r="A31" s="4">
        <v>120</v>
      </c>
      <c t="n" r="B31" s="5">
        <v>-109441</v>
      </c>
      <c t="n" r="C31" s="5">
        <v>-33137</v>
      </c>
    </row>
    <row spans="1:3" r="32">
      <c t="s" r="A32" s="4">
        <v>121</v>
      </c>
      <c t="n" r="B32" s="5">
        <v>-11320</v>
      </c>
      <c t="n" r="C32" s="5">
        <v>-38870</v>
      </c>
    </row>
    <row spans="1:3" r="33">
      <c t="s" r="A33" s="4">
        <v>122</v>
      </c>
      <c t="n" r="B33" s="5">
        <v>3999</v>
      </c>
      <c t="n" r="C33" s="5">
        <v>-305652</v>
      </c>
    </row>
    <row spans="1:3" r="34">
      <c t="s" r="A34" s="4">
        <v>123</v>
      </c>
      <c t="n" r="B34" s="5">
        <v>288415</v>
      </c>
      <c t="n" r="C34" s="5">
        <v>525153</v>
      </c>
    </row>
    <row spans="1:3" r="35">
      <c t="s" r="A35" s="4">
        <v>124</v>
      </c>
      <c t="n" r="B35" s="7">
        <v>292414</v>
      </c>
      <c t="n" r="C35" s="7">
        <v>2195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THE COMPANY</vt:lpstr>
      <vt:lpstr>NET INCOME PER SHARE</vt:lpstr>
      <vt:lpstr>DIVIDENDS PER SHARE</vt:lpstr>
      <vt:lpstr>DERIVATIVE FINANCIAL INSTRUMENT</vt:lpstr>
      <vt:lpstr>REPURCHASES OF COMMON STOCK</vt:lpstr>
      <vt:lpstr>SEGMENT INFORMATION</vt:lpstr>
      <vt:lpstr>DEFERRED TAX ASSETS AND LIABILI</vt:lpstr>
      <vt:lpstr>UNCERTAIN TAX POSITIONS</vt:lpstr>
      <vt:lpstr>COMMITMENTS AND CONTINGENCIES</vt:lpstr>
      <vt:lpstr>DEBT</vt:lpstr>
      <vt:lpstr>ACCOUNTING PRONOUNCEMENTS</vt:lpstr>
      <vt:lpstr>VENEZUELA HIGHLY INFLATIONARY A</vt:lpstr>
      <vt:lpstr>LEASE AND FINANCING OBLIGATIONS</vt:lpstr>
      <vt:lpstr>ADJUSTMENT TO INVENTORY</vt:lpstr>
      <vt:lpstr>ADDITIONAL QUARTERLY DISCLOSURE</vt:lpstr>
      <vt:lpstr>SEGMENT INFORMATION (Tables)</vt:lpstr>
      <vt:lpstr>DEBT (Tables)</vt:lpstr>
      <vt:lpstr>ADDITIONAL QUARTERLY DISCLOSU25</vt:lpstr>
      <vt:lpstr>THE COMPANY (Details)</vt:lpstr>
      <vt:lpstr>NET INCOME PER SHARE (Details)</vt:lpstr>
      <vt:lpstr>DIVIDENDS PER SHARE (Details)</vt:lpstr>
      <vt:lpstr>DERIVATIVE FINANCIAL INSTRUME29</vt:lpstr>
      <vt:lpstr>REPURCHASES OF COMMON STOCK (De</vt:lpstr>
      <vt:lpstr>SEGMENT INFORMATION (Details)</vt:lpstr>
      <vt:lpstr>SEGMENT INFORMATION, Products a</vt:lpstr>
      <vt:lpstr>DEFERRED TAX ASSETS AND LIABI33</vt:lpstr>
      <vt:lpstr>UNCERTAIN TAX POSITIONS (Detail</vt:lpstr>
      <vt:lpstr>COMMITMENTS AND CONTINGENCIES (</vt:lpstr>
      <vt:lpstr>DEBT (Details)</vt:lpstr>
      <vt:lpstr>VENEZUELA HIGHLY INFLATIONARY37</vt:lpstr>
      <vt:lpstr>LEASE AND FINANCING OBLIGATIO38</vt:lpstr>
      <vt:lpstr>ADJUSTMENT TO INVENTORY (Detail</vt:lpstr>
      <vt:lpstr>ADDITIONAL QUARTERLY DISCLOSU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3:02Z</dcterms:created>
  <dcterms:modified xmlns:dcterms="http://purl.org/dc/terms/" xmlns:xsi="http://www.w3.org/2001/XMLSchema-instance" xsi:type="dcterms:W3CDTF">2015-08-07T07:03:02Z</dcterms:modified>
  <dc:title xmlns:dc="http://purl.org/dc/elements/1.1/">Untitled</dc:title>
  <dc:description xmlns:dc="http://purl.org/dc/elements/1.1/"/>
  <dc:subject xmlns:dc="http://purl.org/dc/elements/1.1/"/>
  <cp:keywords/>
  <cp:category/>
</cp:coreProperties>
</file>